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Dispositions" sheetId="8" r:id="rId8"/>
    <s:sheet name="Goodwill and Intangible Assets" sheetId="9" r:id="rId9"/>
    <s:sheet name="Derivative Instruments and Hedg" sheetId="10" r:id="rId10"/>
    <s:sheet name="Debt" sheetId="11" r:id="rId11"/>
    <s:sheet name="Related Party Transactions" sheetId="12" r:id="rId12"/>
    <s:sheet name="Accumulated Other Comprehensive" sheetId="13" r:id="rId13"/>
    <s:sheet name="Earnings (Loss) Per Share (EPS)" sheetId="14" r:id="rId14"/>
    <s:sheet name="Business Segment Information" sheetId="15" r:id="rId15"/>
    <s:sheet name="Legal Proceedings" sheetId="16" r:id="rId16"/>
    <s:sheet name="Other Commitments and Contingen" sheetId="17" r:id="rId17"/>
    <s:sheet name="Summary of Significant Accoun18" sheetId="18" r:id="rId18"/>
    <s:sheet name="Summary of Significant Accoun19" sheetId="19" r:id="rId19"/>
    <s:sheet name="Dispositions (Tables)" sheetId="20" r:id="rId20"/>
    <s:sheet name="Goodwill and Intangible Assets " sheetId="21" r:id="rId21"/>
    <s:sheet name="Derivative Instruments and He22" sheetId="22" r:id="rId22"/>
    <s:sheet name="Debt (Tables)" sheetId="23" r:id="rId23"/>
    <s:sheet name="Accumulated Other Comprehensi24" sheetId="24" r:id="rId24"/>
    <s:sheet name="Earnings (Loss) Per Share (EP25" sheetId="25" r:id="rId25"/>
    <s:sheet name="Business Segment Information (T" sheetId="26" r:id="rId26"/>
    <s:sheet name="Summary of Significant Accoun27" sheetId="27" r:id="rId27"/>
    <s:sheet name="Summary of Significant Accoun28" sheetId="28" r:id="rId28"/>
    <s:sheet name="Summary of Significant Accoun29" sheetId="29" r:id="rId29"/>
    <s:sheet name="Dispositions (Details)" sheetId="30" r:id="rId30"/>
    <s:sheet name="Dispositions (Narrative) (Detai" sheetId="31" r:id="rId31"/>
    <s:sheet name="Goodwill and Intangible Asset32" sheetId="32" r:id="rId32"/>
    <s:sheet name="Goodwill and Intangible Asset33" sheetId="33" r:id="rId33"/>
    <s:sheet name="Goodwill and Intangible Asset34" sheetId="34" r:id="rId34"/>
    <s:sheet name="Goodwill and Intangible Asset35" sheetId="35" r:id="rId35"/>
    <s:sheet name="Derivative Instruments and He36" sheetId="36" r:id="rId36"/>
    <s:sheet name="Debt (Additional Information) (" sheetId="37" r:id="rId37"/>
    <s:sheet name="Debt (Schedule of Notes Payable" sheetId="38" r:id="rId38"/>
    <s:sheet name="Debt (Schedule of Notes Payab39" sheetId="39" r:id="rId39"/>
    <s:sheet name="Related Party Transactions (Add" sheetId="40" r:id="rId40"/>
    <s:sheet name="Accumulated Other Comprehensi41" sheetId="41" r:id="rId41"/>
    <s:sheet name="Accumulated Other Comprehensi42" sheetId="42" r:id="rId42"/>
    <s:sheet name="Earnings (Loss) Per Share (EP43" sheetId="43" r:id="rId43"/>
    <s:sheet name="Earnings (Loss) Per Share (EP44" sheetId="44" r:id="rId44"/>
    <s:sheet name="Earnings (Loss) Per Share (EP45" sheetId="45" r:id="rId45"/>
    <s:sheet name="Schedule of Segment Reporting I" sheetId="46" r:id="rId46"/>
    <s:sheet name="Legal Proceedings - Additional " sheetId="47" r:id="rId47"/>
    <s:sheet name="Other Commitments and Conting48" sheetId="48" r:id="rId48"/>
  </s:sheets>
  <s:definedNames/>
  <s:calcPr calcId="124519" calcMode="auto" fullCalcOnLoad="1"/>
</s:workbook>
</file>

<file path=xl/sharedStrings.xml><?xml version="1.0" encoding="utf-8"?>
<sst xmlns="http://schemas.openxmlformats.org/spreadsheetml/2006/main" uniqueCount="455">
  <si>
    <t>Document and Entity Information - shares</t>
  </si>
  <si>
    <t>6 Months Ended</t>
  </si>
  <si>
    <t>Jul. 03, 2015</t>
  </si>
  <si>
    <t>Jul. 24, 2015</t>
  </si>
  <si>
    <t>Document Information [Line Items]</t>
  </si>
  <si>
    <t>Document Type</t>
  </si>
  <si>
    <t>10-Q</t>
  </si>
  <si>
    <t>Amendment Flag</t>
  </si>
  <si>
    <t>false</t>
  </si>
  <si>
    <t>Document Period End Date</t>
  </si>
  <si>
    <t>Jul. 3,
		2015</t>
  </si>
  <si>
    <t>Document Fiscal Year Focus</t>
  </si>
  <si>
    <t>Document Fiscal Period Focus</t>
  </si>
  <si>
    <t>Q2</t>
  </si>
  <si>
    <t>Trading Symbol</t>
  </si>
  <si>
    <t>LDOS</t>
  </si>
  <si>
    <t>Entity Registrant Name</t>
  </si>
  <si>
    <t>Leidos Holdings, Inc.</t>
  </si>
  <si>
    <t>Entity Central Index Key</t>
  </si>
  <si>
    <t>Current Fiscal Year End Date</t>
  </si>
  <si>
    <t>--01-02</t>
  </si>
  <si>
    <t>Entity Filer Category</t>
  </si>
  <si>
    <t>Large Accelerated Filer</t>
  </si>
  <si>
    <t>Entity Common Stock, Shares Outstanding</t>
  </si>
  <si>
    <t>Leidos, Inc.</t>
  </si>
  <si>
    <t>Non-accelerated Filer</t>
  </si>
  <si>
    <t>Condensed Consolidated Balance Sheets - USD ($) $ in Millions</t>
  </si>
  <si>
    <t>Jan. 30, 2015</t>
  </si>
  <si>
    <t>Current assets:</t>
  </si>
  <si>
    <t>Cash and cash equivalents</t>
  </si>
  <si>
    <t>Receivables, net</t>
  </si>
  <si>
    <t>Inventory, prepaid expenses and other current assets</t>
  </si>
  <si>
    <t>Assets held for sale</t>
  </si>
  <si>
    <t>Assets of discontinued operations</t>
  </si>
  <si>
    <t>Total current assets</t>
  </si>
  <si>
    <t>Property, plant and equipment (less accumulated depreciation and amortization of $315 million and $313 million at July 3, 2015 and January 30, 2015, respectively)</t>
  </si>
  <si>
    <t>Goodwill and intangible assets, net</t>
  </si>
  <si>
    <t>Deferred income taxes</t>
  </si>
  <si>
    <t>Other assets</t>
  </si>
  <si>
    <t>Total assets</t>
  </si>
  <si>
    <t>Current liabilities:</t>
  </si>
  <si>
    <t>Accounts payable and accrued liabilities</t>
  </si>
  <si>
    <t>Accrued payroll and employee benefits</t>
  </si>
  <si>
    <t>Notes payable and long-term debt, current portion</t>
  </si>
  <si>
    <t>Liabilities held for sale</t>
  </si>
  <si>
    <t>Liabilities of discontinued operations</t>
  </si>
  <si>
    <t>Total current liabilities</t>
  </si>
  <si>
    <t>Notes payable and long-term debt, net of current portion</t>
  </si>
  <si>
    <t>Other long-term liabilities</t>
  </si>
  <si>
    <t>Commitments and contingencies (Notes 10 and 11)</t>
  </si>
  <si>
    <t>Stockholders' equity:</t>
  </si>
  <si>
    <t>Preferred stock, $.0001 par value, 10 million shares authorized and no shares issued and outstanding at July 3, 2015 and January 30, 2015</t>
  </si>
  <si>
    <t>Common stock</t>
  </si>
  <si>
    <t>Additional paid-in capital</t>
  </si>
  <si>
    <t>Accumulated deficit</t>
  </si>
  <si>
    <t>Accumulated other comprehensive loss</t>
  </si>
  <si>
    <t>Total stockholders’ equity</t>
  </si>
  <si>
    <t>Total liabilities and stockholders' equity</t>
  </si>
  <si>
    <t>Note receivable from Leidos Holdings, Inc.</t>
  </si>
  <si>
    <t>Condensed Consolidated Balance Sheets (Parenthetical) - USD ($) $ in Millions</t>
  </si>
  <si>
    <t>Property, plant and equipment, accumulated depreciation and amortization</t>
  </si>
  <si>
    <t>Preferred Stock, Par or Stated Value Per Share (dollar per share)</t>
  </si>
  <si>
    <t>Preferred Stock, Shares Authorized</t>
  </si>
  <si>
    <t>Preferred Stock, Shares Issued</t>
  </si>
  <si>
    <t>Preferred Stock, Shares Outstanding</t>
  </si>
  <si>
    <t>Common stock, par value per share (dollar per share)</t>
  </si>
  <si>
    <t>Common stock, shares authorized</t>
  </si>
  <si>
    <t>Common stock, shares issued</t>
  </si>
  <si>
    <t>Common stock, shares outstanding</t>
  </si>
  <si>
    <t>Condensed Consolidated Statements of Income - USD ($) shares in Millions, $ in Millions</t>
  </si>
  <si>
    <t>3 Months Ended</t>
  </si>
  <si>
    <t>Aug. 01, 2014</t>
  </si>
  <si>
    <t>Revenues</t>
  </si>
  <si>
    <t>Costs and expenses:</t>
  </si>
  <si>
    <t>Cost of revenues</t>
  </si>
  <si>
    <t>Selling, general and administrative expenses</t>
  </si>
  <si>
    <t>Goodwill impairment charges</t>
  </si>
  <si>
    <t>Asset impairment charges</t>
  </si>
  <si>
    <t>Operating income (loss)</t>
  </si>
  <si>
    <t>Non-operating income (expense):</t>
  </si>
  <si>
    <t>Interest expense, net</t>
  </si>
  <si>
    <t>Other income (expense), net</t>
  </si>
  <si>
    <t>Income (loss) from continuing operations before income taxes</t>
  </si>
  <si>
    <t>Income tax expense</t>
  </si>
  <si>
    <t>Income (loss) from continuing operations</t>
  </si>
  <si>
    <t>Discontinued operations:</t>
  </si>
  <si>
    <t>Income (loss) from discontinued operations before income taxes</t>
  </si>
  <si>
    <t>Income tax (expense) benefit</t>
  </si>
  <si>
    <t>Income (loss) from discontinued operations</t>
  </si>
  <si>
    <t>Net income (loss)</t>
  </si>
  <si>
    <t>Basic:</t>
  </si>
  <si>
    <t>Income (loss) from continuing operations (dollar per share)</t>
  </si>
  <si>
    <t>(Loss) income from discontinued operations (dollar per share)</t>
  </si>
  <si>
    <t>Basic earnings per share (dollar per share)</t>
  </si>
  <si>
    <t>Diluted:</t>
  </si>
  <si>
    <t>Diluted earnings per share (dollar per share)</t>
  </si>
  <si>
    <t>Basic weighted average number of shares outstanding (shares)</t>
  </si>
  <si>
    <t>Diluted weighted average number of shares outstanding (shares)</t>
  </si>
  <si>
    <t>Cash dividends declared per share (dollars per share)</t>
  </si>
  <si>
    <t>Condensed Consolidated Statements of Comprehensive Income - USD ($) $ in Millions</t>
  </si>
  <si>
    <t>Foreign currency translation adjustments</t>
  </si>
  <si>
    <t>Deferred taxes</t>
  </si>
  <si>
    <t>Foreign currency translation adjustments, net of tax</t>
  </si>
  <si>
    <t>Pension liability adjustments</t>
  </si>
  <si>
    <t>Pension liability adjustments, net of tax</t>
  </si>
  <si>
    <t>Total other comprehensive income (loss), net of tax</t>
  </si>
  <si>
    <t>Comprehensive income (loss)</t>
  </si>
  <si>
    <t>Condensed Consolidated Statements of Cash Flows - USD ($) $ in Millions</t>
  </si>
  <si>
    <t>1 Months Ended</t>
  </si>
  <si>
    <t>12 Months Ended</t>
  </si>
  <si>
    <t>Cash flows from operations:</t>
  </si>
  <si>
    <t>(Income) loss from discontinued operations</t>
  </si>
  <si>
    <t>Adjustments to reconcile net income to net cash provided by operations:</t>
  </si>
  <si>
    <t>Depreciation and amortization</t>
  </si>
  <si>
    <t>Stock-based compensation</t>
  </si>
  <si>
    <t>Other</t>
  </si>
  <si>
    <t>Change in assets and liabilities, net of effects of acquisitions and dispositions:</t>
  </si>
  <si>
    <t>Receivables</t>
  </si>
  <si>
    <t>Income taxes receivable/payable</t>
  </si>
  <si>
    <t>Other long-term assets/liabilities</t>
  </si>
  <si>
    <t>Total cash flows provided by operating activities of continuing operations</t>
  </si>
  <si>
    <t>Cash flows from investing activities:</t>
  </si>
  <si>
    <t>Expenditures for property, plant and equipment</t>
  </si>
  <si>
    <t>Payments on accrued purchase price related to prior acquisition</t>
  </si>
  <si>
    <t>Proceeds from sale of assets</t>
  </si>
  <si>
    <t>Proceeds from U.S. Treasury cash grant</t>
  </si>
  <si>
    <t>Total cash flows (used in) provided by investing activities of continuing operations</t>
  </si>
  <si>
    <t>Cash flows from financing activities:</t>
  </si>
  <si>
    <t>Payments of notes payable and long-term debt</t>
  </si>
  <si>
    <t>Sales of stock and exercises of stock options</t>
  </si>
  <si>
    <t>Repurchases of stock and stock received for tax withholdings</t>
  </si>
  <si>
    <t>Dividend payments</t>
  </si>
  <si>
    <t>Total cash flows used in financing activities of continuing operations</t>
  </si>
  <si>
    <t>Decrease in cash and cash equivalents from continuing operations</t>
  </si>
  <si>
    <t>Cash flows from discontinued operations:</t>
  </si>
  <si>
    <t>Cash provided by operating activities of discontinued operations</t>
  </si>
  <si>
    <t>Cash provided by investing activities of discontinued operations</t>
  </si>
  <si>
    <t>Increase in cash and cash equivalents from discontinued operations</t>
  </si>
  <si>
    <t>Cash and cash equivalents at beginning of period</t>
  </si>
  <si>
    <t>Cash and cash equivalents at end of period</t>
  </si>
  <si>
    <t>Proceeds on obligations of Leidos Holdings, Inc.</t>
  </si>
  <si>
    <t>Payments on obligations of Leidos Holdings, Inc.</t>
  </si>
  <si>
    <t>Summary of Significant Accounting Policies</t>
  </si>
  <si>
    <t>Significant Accounting Policies [Line Items]</t>
  </si>
  <si>
    <t>Summary of Significant Accounting Policies: Nature of Operations and Basis of Presentation Leidos Holdings, Inc. ("Leidos") is a holding company whose direct 100% -owned subsidiary is Leidos, Inc., an applied technology company focused on delivering services and solutions that leverage expertise in the national security, health and engineering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The unaudited condensed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stockholders' equity in Leidos’ condensed consolidated balance sheets and results in an increase to the related party note. All intercompany transactions and account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combined notes thereto included in the Company’s Annual Report on Form 10-K. Fiscal Year End Change On March 20, 2015, the Board of Directors of the Company approved the amendment and restatement of the bylaws of the Company to change both Leidos' and Leidos, Inc.'s year end from the Friday nearest the end of January to the Friday nearest the end of December. As a result of this change, the Company will file its Annual Report on Form 10-K, which will cover the 11 month period ending on January 1, 2016, as its transition report. This change does not impact the Company's prior year, which ended January 30, 2015. In order to allow an immediate transition to the new calendar and to maintain transparency and comparability of financial information included in the Company's quarterly Form 10-Q filings, the year-to-date information in this Form 10-Q is being presented on a six month basis for the current year which includes the last month of the year ended January 30, 2015. Therefore, the condensed consolidated statements of income and comprehensive income and the condensed consolidated statements of cash flows reflect the results for the six month period ended July 3, 2015. The Company's business is primarily driven by productive hours and time sold in relation to the services and solutions provided to its customers, as such the productive hours and time sold do not vary materially quarter over quarter. Therefore, the Company does not believe that the change in its year end has a material effect on the comparability of the periods presented. As such, the quarterly periods of the prior year have not been recast to correspond with the new quarterly periods. The following table shows the periods included in each quarter and year end: Period Current year Prior year First Quarter January 3, 2015 to April 3, 2015 February 1, 2014 to May 2, 2014 Second Quarter April 4, 2015 to July 3, 2015 May 3, 2014 to August 1, 2014 Third Quarter July 4, 2015 to October 2, 2015 August 2, 2014 to October 31, 2014 Year End January 31, 2015 to January 1, 2016 (transition period) February 1, 2014 to January 30, 2015 As a result of the overlap of the month of January 2015 between the fourth quarter of the prior year and the first quarter of the current year, $373 million of revenue and $23 million of operating loss from January 2015 is included in the condensed consolidated statements of income and comprehensive income for the six months ended July 3, 2015, which was also included in the Company's results for the year ended January 30, 2015 included in the Company's Form 10-K as filed on March 25, 2015. In addition, the condensed consolidated statement of cash flows includes previously reported January results which had $16 million of cash used due to $11 million of cash provided by operating activities, $47 million of cash used in financing activities and $20 million of cash provided by discontinued operations. Separation Transaction and Restructuring Expenses During the year ended January 31, 2014, Leidos completed the spin-off of its technical services and enterprise information technology services business. In anticipation of the spin-off, the Company initiated a program to align the Company’s cost structure for post-spin-off and incurred severance and lease termination costs. For the six months ended July 3, 2015, the Company incurred approximately $2 million of lease termination expenses in its Corporate and Other segment related to an adjustment to reserves established in prior years for loss on leases in connection with revised sublease income assumptions. The Company did not incur any lease termination expenses for the quarter ended July 3, 2015. For the six months ended August 1, 2014, the Company incurred approximately $1 million of lease termination expenses. The Company incurred no lease termination expenses for the quarter ended August 1, 2014. The separation transaction and restructuring expenses are recorded within "Selling, general and administrative expenses" in the Company's condensed consolidated statements of income. The restructuring liability for lease termination expenses as of July 3, 2015 decreased by $2 million to $9 million from January 30, 2015 due to cash payments. The Company does not expect to incur significant additional separation transaction and restructuring expenses in the current year related to the spin-off transaction. Fair Value Measure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fair value of financial instruments is determined based on quoted market prices, if available, or management’s best estimate. It is management’s belief that the carrying amounts of the Company’s financial instruments other than derivatives, which include cash equivalents and long-term investments, are reasonable estimates of their related fair values. The carrying value of accounts receivable, accounts payable, and accrued expenses approximate their fair values. The fair value of long-term debt (see Note 5) is determined based on current interest rates available for debt with terms and maturities similar to the Company’s existing debt arrangements (Level 2 inputs). The Company’s cash equivalents were primarily comprised of investments in several large institutional money market funds and bank deposits. There are no restrictions on the withdrawal of the Company’s cash and cash equivalents. The Company's cash equivalents are recorded at historical cost, which equals fair value based on quoted market prices (Level 1 input).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he Company's financial instruments measured at fair value on a recurring basis using Level 2 inputs consisted of the Company's interest rate swaps on its $450 million fixed rate 4.45% notes. At July 3, 2015, the Company did not have any financial assets or liabilities measured at fair value on a recurring basis using Level 3 inputs. The Company’s non-financial instruments measured at fair value on a non-recurring basis included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July 3, 2015, the Company's net assets held for sale related to Plainfield were measured at fair value (Level 1). The Company did not have any non-financial instruments measured at fair value on a non-recurring basis using Level 2 or Level 3 inputs at July 3, 2015. 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Favorable contract performance resulted in a net increase to operating income of $5 million and an increase of $0.04 per diluted share for the quarter ended July 3, 2015, and an increase to operating income of $10 million and an increase of $0.08 per diluted share for the six months ended July 3, 2015. Favorable contract performance resulted in a net increase to operating income of $6 million and an increase of $0.06 per diluted share for the quarter ended August 1, 2014, and an increase to operating income of $18 million and an increase of $0.15 per diluted share for the six months ended August 1, 2014. Supplementary Cash Flow Information Supplementary cash flow information, including non-cash investing and financing activities, for the periods presented was as follows: Six Months Ended July 3, 2015 August 1, 2014 (in millions) Vested stock issued as settlement of annual bonus accruals $ 1 $ 1 Stock issued in lieu of cash dividends $ 1 $ 2 Accrued dividends declared $ 24 $ — Cash paid for interest (including discontinued operations) $ 33 $ 37 Cash paid for income taxes, net of refunds (including discontinued operations) $ 87 $ 12 Accounting Standards Updates Issued But Not Yet Adopted In May 2014, the Financial Accounting Standards Board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point in time). The amendments in this ASU are effective for annual reporting periods (including interim reporting periods within those periods) beginning after December 15, 2016, for public companies. In July 2015, the FASB approved a one-year deferral of the effective date of the ASU to December 15, 2017, with an option to early adopt the standard on the original effective date. Early adoption prior to the original effective date is not permitted. The Company is still evaluating the provisions of ASU 2014-09 and its impact on the Company's condensed consolidated financial position, results of operations, or cash flows. Various other accounting standards updates were issued but are not effective for the Company until periods subsequent to July 3, 2015. These updates include guidance to present debt issuance cost as a reduction of the related debt liability as opposed to an asset; the Company is still evaluating the impact of this update. For the other updates issued, which include guidance to eliminate extraordinary items on the statements of income, guidance that changes the evaluation criteria for consolidation, and guidance regarding the timing surrounding the measurement of retirement benefits for entities; the Company does not expect these updates to have a material impact on its condensed consolidated financial position, results of operations, or cash flows.</t>
  </si>
  <si>
    <t>Dispositions</t>
  </si>
  <si>
    <t>Income Statement, Balance Sheet and Additional Disclosures by Disposal Groups, Including Discontinued Operations [Line Items]</t>
  </si>
  <si>
    <t>Dispositions: Dispositions Plainfield Renewable Energy Holdings LLC In October 2013, the Company gained control of 100% of the equity interest in Plainfield Renewable Energy Holdings, LLC ("Plainfield") through the consensual foreclosure agreement which constituted a change in control accounted for as a business combination. Plainfield is a 37.5 megawatt biomass-fueled power plant (the "Plant"). In March 2015, the Company entered into a definitive Membership Interest Purchase Agreement ("the Agreement") to sell 100% of the equity membership interest in Plainfield. The Company adjusted the carrying values of Plainfield's assets to their fair values based on the estimated selling price of the business pursuant to the terms of the agreement (Level 1). The carrying value exceeded the fair value which resulted in approximately $40 million of impairment charges recorded in January 2015 in the Health and Engineering segment. During the quarter ended July 3, 2015, further negotiations occurred related to the sale of Plainfield resulting in certain closing conditions being waived. As a result, the Company determined that a sale of Plainfield was probable and classified Plainfield as "Held for Sale" in Leidos' condensed consolidated balance sheet as of July 3, 2015. Additionally, as of July 3, 2015, the Company adjusted the carrying values of Plainfield's assets down to the fair value of the anticipated consideration to be received pursuant to an amendment to the Agreement (Level 1), resulting in approximately $29 million of asset impairment charges. The adjustment related to a reduction in the purchase price, the recapture of previously recognized tax benefits, and incurred transaction costs. On July 17, 2015, the Company executed an amendment to the Agreement based on prior negotiations and completed the sale on July 24, 2015 of its equity interests in Plainfield for an aggregate consideration of $101 million , subject to certain adjustments, and contingent earn-out payments. The consideration received by the Company at closing consisted of a cash payment of approximately $29 million (the "Closing Payment") and a secured promissory note for approximately $73 million (the “Note”). Payments under the Note are secured by a general security interest in the personal property of Plainfield, a pledge of the membership interests of Plainfield and a first mortgage on the real property that comprises the Plant. In addition to the Closing Payment and the Note, the Company is eligible to receive certain contingent earn-out payments not to exceed $30 million . The Company will recognize any consideration for the contingent earn-out payments when received. Discontinued Operations for the Year Ended January 30, 2015 In July 2014, the Company committed to plans to dispose of a business primarily focused on full service emergency management consulting for disaster preparedness, response, recovery, and mitigation historically included in the Company's Health and Engineering segment. The sale transaction was completed in the third quarter ended October 31, 2014 with cash proceeds received of $19 million , resulting in an immaterial gain on sale. Discontinued Operations for the Year Ended January 31, 2014 Separation of New SAIC The Company completed the spin-off of New SAIC on September 27, 2013. New SAIC was a subsidiary of Leidos prior to the separation date. The spin-off was made pursuant to the terms of a Distribution Agreement and several other agreements entered into between the Company and New SAIC on September 25, 2013. These agreements govern the treatment of existing contracts, proposals, and teaming arrangements where New SAIC will jointly perform work after separation on Leidos contracts. Other Discontinued Operations Other non-strategic dispositions were historically included in the Company's National Security Solutions segment. In August 2013, the Company committed to plans to dispose of a business primarily focused on technology used to detect if an individual is concealing explosive devices or other hidden weapons. In the first quarter ended May 2, 2014, the Company adjusted the carrying values of the business's assets to their fair value based on the estimated selling price of the business. The carrying value exceeded the fair value which resulted in approximately $12 million of impairment charges recorded in discontinued operations, of which $9 million related to fixed assets and inventory and the remainder related to intangible assets. The sale transaction was completed in the second quarter ended August 1, 2014 with insignificant cash proceeds received, resulting in an immaterial loss on sale. In January 2014, the Company committed to plans to dispose of Cloudshield Technologies, Inc. ("Cloudshield"), previously acquired in fiscal 2011, which is focused on producing a suite of cybersecurity hardware and associated software and services. The sale transaction was completed in February 2015 with cash proceeds received of $5 million , resulting in an immaterial gain on sale as of July 3, 2015. The pre-sale operating results through the date of disposal of the Company’s discontinued operations discussed above, for the periods presented were as follows: Three Months Ended Six Months Ended July 3, August 1, July 3, August 1, (in millions) Revenues $ 6 $ 20 $ 14 $ 46 Costs and expenses: Cost of revenues 6 21 12 43 Selling, general and administrative expenses (including impairment charges of $9 million for the six months ended August 1, 2014) — 5 4 19 Intangible asset impairment charges — — — 3 Operating loss $ — $ (6 ) $ (2 ) $ (19 ) Non-operating income $ — $ 8 $ 2 $ 8 Income (loss) from discontinued operations before income taxes $ — $ 2 $ — $ (11 )</t>
  </si>
  <si>
    <t>Goodwill and Intangible Assets</t>
  </si>
  <si>
    <t>Goodwill [Line Items]</t>
  </si>
  <si>
    <t>Goodwill and Intangible Assets: The Company's National Security Solutions ("NSS") and Health and Engineering ("HES") reportable segments contain goodwill. The balance and changes in the carrying amount of goodwill by segment were as follows: NSS HES Total (in millions) Goodwill at January 31, 2014 $ 788 $ 905 $ 1,693 Goodwill impairment charges — (486 ) (486 ) Goodwill at January 30, 2015 $ 788 $ 419 $ 1,207 Adjustments — — — Goodwill at July 3, 2015 $ 788 $ 419 $ 1,207 Goodwill is tested for impairment at the reporting unit level annually, at the beginning of the fourth quarter, and during interim periods whenever events or circumstances indicate that the carrying value may not be recoverable. There were no goodwill impairments during the six months ended July 3, 2015. During the second quarter ended August 1, 2014, as part of its normal quarterly procedures, the Company considered both qualitative and quantitative factors associated with each of the Company's reporting units and determined that there were indicators that the carrying values of the Health Solutions and Engineering reporting units may not be fully recoverable due to operating performance shortfalls and forecasted declines of revenues and operating income. Based on the unexpected impacts, the Company conducted an interim goodwill impairment test using the two-step quantitative approach. The Company utilized both the market and income approach as part of the first step of the two-step quantitative goodwill impairment test to determine the estimated fair value of both the Health Solutions and Engineering reporting units (Level 3 fair value measurement). Based on the first step of the two-step quantitative goodwill impairment test, the Company determined that the fair values of the Health Solutions and Engineering reporting units were below their carrying values. Due to the fact that indicators of impairments existed, the second step of the two-step quantitative goodwill impairment test was performed to determine the implied fair value of goodwill and the impairment amount of the respective reporting units. As a result of the second step evaluation, the Company recorded goodwill impairment charges in the Health Solutions and Engineering reporting units of $369 million and $117 million , respectively, for the quarter ended August 1, 2014, which represents the difference between the carrying value and the implied fair value. There were no other goodwill impairment charges recorded for the remaining reporting units. No goodwill impairments were identified as part of the Company's annual goodwill impairment evaluation performed in the prior year. Intangible assets consisted of the following: July 3, 2015 January 30, 2015 Gross carrying value Accumulated amortization Net carrying value Gross carrying value Accumulated amortization Net carrying value (in millions) Finite-lived intangible assets: Customer relationships $ 70 $ (60 ) $ 10 $ 70 $ (57 ) $ 13 Software and technology 61 (43 ) 18 52 (41 ) 11 Total finite-lived intangible assets 131 (103 ) 28 122 (98 ) 24 Indefinite-lived intangible assets: In-process research and development — — — 9 — 9 Trade names 4 — 4 4 — 4 Total indefinite-lived intangible assets 4 — 4 13 — 13 Total intangible assets $ 135 $ (103 ) $ 32 $ 135 $ (98 ) $ 37 The gross carrying value of finite-lived intangible assets increased from January 30, 2015 due to the addition of an in-process research and development intangible asset that reached technological feasibility and began amortizing as a software and technology intangible asset over its useful life of nine years. Amortization expense related to amortizable intangible assets was $3 million and $5 million for the quarter and six months ended July 3, 2015, respectively, and $5 million and $10 million for the quarter and six months ended August 1, 2014, respectively. For the quarter ended August 1, 2014, the Company determined that certain customer relationship intangible assets associated with Vitalize and maxIT were not recoverable due to lower projected revenue and operating income levels from the associated customers. As a result, the Health and Engineering reportable segment recognized an impairment charge of $24 million for the quarter and six months ended August 1, 2014 to reduce the carrying value of these intangible assets to their estimated fair values. Fair value was estimated using the income approach based on management's forecast of future cash flows to be derived from the assets' use (Level 3 under the accounting standard for fair value measurement). The estimated annual amortization expense related to finite-lived intangible assets as of July 3, 2015 was as follows: Year Ending (in millions) January 1, 2016 (remainder of year) $ 4 Fiscal 2016 8 Fiscal 2017 6 Fiscal 2018 4 Fiscal 2019 2 Fiscal 2020 and thereafter 4 $ 28</t>
  </si>
  <si>
    <t>Derivative Instruments and Hedging Activities</t>
  </si>
  <si>
    <t>Derivative [Line Items]</t>
  </si>
  <si>
    <t>Derivative Instruments and Hedging Activities: The Company uses a risk management policy to assess and manage cash flow and fair value exposure. The policy permits the use of derivative instruments with certain restrictions. The Company uses interest rate swaps to hedge its fixed rate debt against changes in fair value due to variability in interest rates. The Company does not hold derivative instruments for trading or speculative purposes. In September 2014,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interest rate swaps are determined based on observed values for underlying interest rates on the LIBOR yield curve (Level 2). The fair value of the Notes is stated at an amount that reflects changes in the benchmark interest rate subsequent to the inception of the interest rate swaps through the reporting date. The cash flows associated with the interest rate swaps are classified as operating activities in the condensed consolidated statement of cash flows. The fair value of the interest rate swaps and their impact on the related fair value of the debt in the condensed consolidated balance sheet is as follows: Interest rate swaps Hedged items Balance sheet line item July 3, January 30, Balance sheet line item July 3, January 30, (in millions) Other assets $ 5 $ 17 Notes payable and long-term debt, net of current portion $ 5 $ 17</t>
  </si>
  <si>
    <t>Debt</t>
  </si>
  <si>
    <t>Debt Instrument [Line Items]</t>
  </si>
  <si>
    <t>Debt: Revolving Credit Facility Leidos has a revolving credit facility, which is fully and unconditionally guaranteed by Leidos, Inc. which had provided for $750 million in unsecured borrowing capacity at interest rates determined, at Leidos’ option, based on either LIBOR plus a margin or a defined base rate. During the third quarter ended October 31, 2014, the Company amended the credit facility to, among other things, change the ratio of consolidated funded debt to EBITDA that the Company is required to maintain. In connection with the amendment to the credit facility, the Company exercised its right under the credit agreement to voluntarily reduce the combined commitments of the lenders from $750 million to $500 million . The maturity date of the credit facility is March 2017 . As of July 3, 2015 and January 30, 2015, there were no borrowings outstanding under the credit facility. The credit facility contains certain customary representations and warranties, as well as certain affirmative and negative covenants. The financial covenants contained in the amended credit facility require that, for a period of four trailing fiscal quarters, the Company maintains a ratio of consolidated funded debt, including borrowings under this credit facility, to EBITDA (adjusted for certain items as defined in the credit facility) of not more than 4.0 to 1.0 until no later than January 29, 2016 and 3.75 to 1.0 thereafter, and a ratio of EBITDA (adjusted for certain items as defined in the credit facility) to interest expense of greater than 3.5 to 1.0 . The Company was in compliance with these financial covenants as of July 3, 2015. A failure by the Company to meet these financial covenants in the future could eliminate the Company’s borrowing capacity under the credit facility. The available borrowing capacity on the credit facility may vary each quarter based on the trailing four quarters of EBITDA. If the Company's trailing four quarters of EBITDA declines below a certain threshold in relation to outstanding debt, the borrowing capacity available under the credit facility is reduced. The available borrowing capacity based on the results of the Company's trailing four quarters of EBITDA as of July 3, 2015 is $500 million .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 Notes Payable and Long-Term Debt The Company’s notes payable and long-term debt consisted of the following: Stated interest rate Effective interest rate July 3, January 30, 2015 (dollars in millions) Leidos Holdings, Inc. senior unsecured notes: $450 million notes, which mature in December 2020 (1) 4.45 % 4.53 % $ 454 $ 466 $300 million notes, which mature in December 2040 5.95 % 6.03 % 221 232 Leidos, Inc. senior unsecured notes: $250 million notes, which mature in July 2032 7.13 % 7.43 % 248 248 $300 million notes, which mature in July 2033 5.50 % 5.86 % 170 182 Capital leases and other notes payable due on various dates through fiscal 2020 0%-3.7% Various 36 38 Total notes payable and long-term debt $ 1,129 $ 1,166 Less current portion 2 2 Total notes payable and long-term debt, net of current portion $ 1,127 $ 1,164 Fair value of notes payable and long-term debt $ 1,114 $ 1,152 (1) As a result of executing the interest rate swap agreements, the carrying values of $454 million and $466 million include fair value adjustments of $5 million and $17 million , respectively, attributable to changes in the benchmark interest rate, the six-month LIBOR rate, from the inception of the interest rate swap agreements to July 3, 2015 and January 30, 2015, respectively. During the quarter and six months ended July 3, 2015, the Company repurchased in the open market and retired principal amounts of $7 million and $22 million , respectively, on its $300 million 5.95% notes issued by Leidos Holdings, Inc. maturing in December 2040, and $11 million and $25 million , respectively, on its $300 million 5.50% notes issued by Leidos, Inc. maturing in July 2033. For the quarter and six months ended July 3, 2015, the Company recorded an immaterial gain and $1 million gain, respectively, for the Leidos, Inc. notes and an immaterial gain on extinguishment of debt for the Leidos Holdings, Inc. notes as part of the partial repayment of the respective notes. The net combined gain represents the difference between the repurchase price of $17 million and $45 million , for the quarter and six months ended July 3, 2015, respectively, and the net carrying amount of the notes repurchased less the write-off of a portion of the unamortized debt discount and deferred financing costs on a pro-rata basis to the reduction of debt. The repurchases for the six months ended July 3, 2015 included $11 million and $13 million in principal repurchased in January 2015 on the Company's $300 million 5.95% notes and $300 million 5.50% notes, respectively, at a repurchase price of $23 million . The Company recorded the gain on extinguishment of debt in "Other income (expense), net" in the Company’s condensed consolidated statements of income. Interest is payable on the Company’s senior unsecured notes on a semi-annual basis with principal payments due on maturity. The senior unsecured notes contain customary restrictive covenants, including, among other things, restrictions on the Company’s ability to create liens and enter into sale and leaseback transactions under certain circumstances. The Company was in compliance with all covenants as of July 3, 2015.</t>
  </si>
  <si>
    <t>Related Party Transactions</t>
  </si>
  <si>
    <t>Related Party Transaction [Line Items]</t>
  </si>
  <si>
    <t>Related Party Transactions: Leidos, Inc. has fully and unconditionally guaranteed the obligations of Leidos under its $450 million 4.45% notes and $300 million 5.95% notes. These notes have been reflected as debt of Leidos, Inc. in these condensed consolidated financial statements. Leidos, Inc. has fully and unconditionally guaranteed any borrowings under Leidos’ amended and restated revolving credit facility maturing in 2017 . Leidos has fully and unconditionally guaranteed the obligations of Leidos, Inc. under its $300 million 5.50% notes and $250 million 7.13% notes. 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year periods unless either Leidos or Leidos, Inc. provides prior notice to the other party. The note receivable also includes the distribution of the assets and liabilities of New SAIC that occurred at the time of the separation in September 2013. As of July 3, 2015, the note receivable from Leidos Holdings, Inc. to Leidos, Inc. was $1.6 billion .</t>
  </si>
  <si>
    <t>Accumulated Other Comprehensive Loss</t>
  </si>
  <si>
    <t>Accumulated Other Comprehensive Income (Loss) [Line Items]</t>
  </si>
  <si>
    <t>Accumulated Other Comprehensive Loss: The components of accumulated other comprehensive loss were as follows: July 3, January 30, (in millions) Foreign currency translation adjustments, net of taxes of $0 million as of July 3, 2015 and January 30, 2015, respectively $ — $ 1 Unrecognized net loss on settled derivative instruments associated with outstanding debt, net of taxes of $3 million as of July 3, 2015 and January 30, 2015, respectively (4 ) (5 ) Unrecognized net loss on defined benefit plan, net of taxes of $5 million as of July 3, 2015 and January 30, 2015, respectively (7 ) (7 ) Total accumulated other comprehensive loss, net of taxes of $8 million as of July 3, 2015 and January 30, 2015, respectively $ (11 ) $ (11 ) Reclassifications from other comprehensive income to net income relating to unrecognized net gain (loss) on settled derivative instruments associated with outstanding debt for the quarter and six months ended July 3, 2015 were not material. There were no reclassifications from other comprehensive income to net income relating to foreign currency translation adjustments or unrecognized net gain (loss) on defined benefit plan during the quarter and six months ending July 3, 2015. Reclassifications for unrecognized gain (loss) on settled derivative instruments associated with outstanding debt are recorded in "Other income (expense), net".</t>
  </si>
  <si>
    <t>Earnings (Loss) Per Share (EPS)</t>
  </si>
  <si>
    <t>Earnings Per Share, Basic, by Common Class, Including Two Class Method [Line Items]</t>
  </si>
  <si>
    <t>Earnings Per Share (EPS):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 The Company is required to allocate a portion of its earnings to its unvested stock awards containing nonforfeitable rights to dividends or dividend equivalents (participating securities) in calculating EPS using the two-class method. The following table provides a reconciliation of the weighted average number of shares outstanding used to compute basic and diluted EPS for the periods presented: Three Months Ended Six Months Ended July 3, August 1, July 3, August 1, (in millions) Basic weighted average number of shares outstanding 73 74 73 75 Dilutive common share equivalents—stock options and other stock awards 1 — 2 — Diluted weighted average number of shares outstanding 74 74 75 75 Anti-dilutive stock-based awards are excluded from the weighted average number of shares outstanding used to compute basic and diluted EPS. For the quarter and six months ended July 3, 2015, there were 2 million and 1 million of outstanding stock options and vesting stock awards, respectively, that were antidilutive. For the quarter and six months ended August 1, 2014, there were 4 million and 3 million of outstanding stock options and vesting stock awards, respectively, that were antidilutive. In May 2015, the Company entered into an Accelerated Share Repurchase ("ASR") agreement with a financial institution to repurchase shares of the Company's outstanding common stock for an aggregate purchase price of $100 million . During the second quarter ended July 3, 2015, the Company paid $100 million to the financial institution and received a total delivery of 2.4 million shares of its outstanding shares of common stock. All shares delivered were immediately retired. The final value of the total shares delivered of $100 million was allocated to additional paid in capital for the second quarter ended July 3, 2015. The total amount of shares delivered by the financial institution were adjusted by the volume weighted average price of the Company's stock over the valuation period specified in the ASR. In the year ended January 30, 2015, the Company entered into an Accelerated Share Repurchase ("ASR") agreement with a financial institution to repurchase shares of the Company's outstanding common stock for an aggregate purchase price of $200 million , resulting in a delivery of 4.5 million shares, completed during the first quarter ended May 2, 2014. The final delivery of approximately 0.8 million shares was completed during the second quarter ended August 1, 2014. In the year ended January 31, 2014, the Company entered into an ASR agreement with a financial institution to repurchase shares of the Company's outstanding common stock for an aggregate purchase price of $300 million , resulting in an initial delivery of 5.6 million shares of the Company's outstanding shares of common stock. The final delivery of approximately 1.0 million shares was completed during the first quarter ended May 2, 2014. The delivery of Leidos common stock for the ASR purchases reduced the Company's outstanding shares used to determine the weighted average shares outstanding for purposes of calculating basic and diluted EPS for the periods presented.</t>
  </si>
  <si>
    <t>Business Segment Information</t>
  </si>
  <si>
    <t>Segment Reporting Information [Line Items]</t>
  </si>
  <si>
    <t>Business Segment Information: The Company defines its reportable segments based on the way the chief operating decision maker ("CODM"), currently its chief executive officer, manages the operations of the Company for purposes of allocating resources and assessing performance. The Company has the following reportable segments: National Security Solutions, Health and Engineering, and Corporate and Other. The segment information for the periods presented was as follows: Three Months Ended Six Months Ended July 3, August 1, July 3, August 1, (in millions) Revenues: National Security Solutions $ 879 $ 925 $ 1,741 $ 1,869 Health and Engineering 379 381 764 753 Corporate and Other (1 ) — (2 ) (4 ) Total revenues $ 1,257 $ 1,306 $ 2,503 $ 2,618 Operating income (loss): National Security Solutions $ 74 $ 78 $ 136 $ 155 Health and Engineering (7 ) (482 ) (14 ) (459 ) Corporate and Other (3 ) (6 ) (20 ) (19 ) Total operating income (loss) $ 64 $ (410 ) $ 102 $ (323 ) Asset information by segment is not a key measure of performance used by the CODM. Interest income, interest expense, and provision for income taxes, as reported in the condensed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Legal Proceedings</t>
  </si>
  <si>
    <t>Loss Contingencies [Line Items]</t>
  </si>
  <si>
    <t>Legal Proceedings: Timekeeping Contract with City of New York 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DPA") with the U.S. Attorney’s Office, under which the Company paid approximately $500 million and the U.S. Attorney’s Office deferred prosecution of a single criminal count against the Company, which alleged that the Company, through the conduct of certain managerial employees and others, caused the City to significantly overpay for the CityTime system. Leidos fully satisfied the requirements of the DPA during its three year term and the DPA expired on March 14, 2015. As a result, the U.S. Attorney's Office filed an application with the Court to dispose of the charge that was filed against Leidos as part of the DPA. On March 16, 2015, the Court entered an order disposing of the pending charge. 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hree years. Data Privacy Litigation The Company was previously a defendant in a putative class action, In Re: Science Applications International Corporation ("SAIC") Backup Tape Data Theft Litigation, which was a Multidistrict Litigation ("MDL") action in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The Company intends to vigorously defend against these claims. Derivative and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s as defendants the Company, a former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ntiffs' motions. The plaintiffs filed a notice of appeal on October 30, 2014 to the United States Court of Appeals for the Second Circuit where the appeal remains pending. Greek Government Contract Background and Arbitration.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5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approximately $43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The Company is continuing to pursue enforcement of the award in the U.S. District Court as is still its right under U.S. and international law. The outcomes of the appeal in Greece and the Company's pending enforcement action are uncertain. Financial Status and Contingencies.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for the quarter and six months ended July 3, 2015 and for the same periods ending August 1, 2014. As of July 3, 2015,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July 3, 2015, the Company has $17 million of receivables relating to value added tax ("VAT") and tax withholds by the Greek government that the Company has paid and believes it is entitled to recover either as a refund from the taxing authorities or as a payment under the Greek contract. The Company has invoiced the Customer for $28 million for VAT and filed the appropriate tax returns for $5 million of withholds and the Customer has failed to make payment or refund the monies. If the Customer fails to pay the outstanding VAT amounts or tax withholds the Company is unable to recover the amount as a refund from the taxing authorities, the Company’s total losses on the Greek contract could increase. The Company has met certain advance payment and performance bonding requirements through the issuance of euro-denominated standby letters of credit. As of July 3, 2015, there were $4 million in standby letters of credit outstanding relating to the support and maintenance of the System. In the arbitration, the Company was awarded but has not received $21 million representing the amounts drawn by the Customer in fiscal 2011 on certain standby letters of credit as well as damages. The principal subcontractor has provided to the Company euro-denominated standby letters of credit in the amount of $17 million as of July 3, 2015, of which $16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t>
  </si>
  <si>
    <t>Other Commitments and Contingencies</t>
  </si>
  <si>
    <t>Other Commitments and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but the United States Court of Appeals for the Federal Circuit vacated this award. Although VirnetX petitioned the appeals court for an en banc review, this request was denied and the case has been remanded to the Federal District Court for further proceedings.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has recently received from VirnetX proceeds in the amount of $10 million , $8 million of which was received after July 3, 2015, from VirnetX's settlement with Microsoft and VirnetX's settlement of a previous litigation matter against various defendants, including Mitel, Siemens, and Avaya. Pursuant to the agreements with VirnetX, the amount received by the Company includes reimbursement for attorneys' fees and costs incurred by the Company in connection with these litigation matters. In addition, the Company is required to pay a royalty on the proceeds received to the customer who paid for the development of the technology. The Company does not have any material assets or liabilities recorded in connection with this matter as of July 3, 2015.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densed consolidated financial position, results of operations, and cash flows due to its reliance on government contracts. 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costs and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 The Company changed its indirect rate structure used in its indirect cost system in fiscal 2011 and future years. The DCAA is performing reviews of these changes and the Company’s compliance with certain other U.S. Government Cost Accounting Standards. A finding of significant control deficiencies in the Company’s system audits or other reviews can result in cash payments, penalties and potentially decremented billing rates. The Company’s indirect cost audits by the DCAA remain open for fiscal 2009 and subsequent fiscal years. Although the Company has recorded contract revenues subsequent to and including fiscal 200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of net amounts to be refunded to customers for potential adjustments from such audit or review of contract costs was allocated to New SAIC in the amount of $18 million and the Company in the amount of $27 million . For open periods prior to the spin-off, matters may be settled by the Company with reimbursements due from New SAIC. Subsequent to the separation date, any amounts owed in addition to the $45 million liability for periods prior to the separation date will be apportioned between Leidos and New SAIC in accordance with the Distribution Agreement. As of July 3, 2015, the Company has recorded a total liability of $44 million for its current best estimate of net amounts to be refunded to customers for potential adjustments from such audits or reviews of contract costs. This amount includes potential adjustments related to both pre-separation and post-separation audits or reviews and excludes amounts assumed to be reimbursed by New SAIC. Tax Audits and Reviews The Company files income tax returns in the United States and various state and foreign jurisdictions and is subject to routine compliance reviews by the IRS and other taxing authorities. The Company has effectively settled with the IRS for all fiscal years prior to 2015. With a few exceptions, as of July 3, 2015, the Company is no longer subject to state, local, or foreign examinations by the tax authorities for years before fiscal 2012. As of July 3, 2015, the balance of unrecognized tax benefits included liabilities for uncertain tax positions of $19 million , $5 million of which were classified as other long-term liabilities in the condensed consolidated balance sheet. During the next 12 months, it is reasonably possible that resolution of reviews by taxing authorities, both domestic and international, could be reached with respect to $13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Letters of Credit and Surety Bonds The Company has outstanding letters of credit of $67 million as of July 3, 2015, principally related to guarantees on contracts. The Company also has outstanding surety bonds in the amount of $239 million , principally related to performance and subcontractor payment bonds on the Company’s contracts. The outstanding letters of credit and surety bonds have various terms with the majority of the letters of credit and bonds expiring over the next five fiscal years. Certain letters of credit and surety bonds have auto-renewal periods that will extend their expiration dates past the next five fiscal years.</t>
  </si>
  <si>
    <t>Summary of Significant Accounting Policies (Policies)</t>
  </si>
  <si>
    <t>Accounting Policies [Abstract]</t>
  </si>
  <si>
    <t>Nature of Operations and Basis of Presentation</t>
  </si>
  <si>
    <t>Nature of Operations and Basis of Presentation Leidos Holdings, Inc. ("Leidos") is a holding company whose direct 100% -owned subsidiary is Leidos, Inc., an applied technology company focused on delivering services and solutions that leverage expertise in the national security, health and engineering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The unaudited condensed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stockholders' equity in Leidos’ condensed consolidated balance sheets and results in an increase to the related party note. All intercompany transactions and account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t>
  </si>
  <si>
    <t>Reporting Periods</t>
  </si>
  <si>
    <t>Fiscal Year End Change On March 20, 2015, the Board of Directors of the Company approved the amendment and restatement of the bylaws of the Company to change both Leidos' and Leidos, Inc.'s year end from the Friday nearest the end of January to the Friday nearest the end of December. As a result of this change, the Company will file its Annual Report on Form 10-K, which will cover the 11 month period ending on January 1, 2016, as its transition report. This change does not impact the Company's prior year, which ended January 30, 2015. In order to allow an immediate transition to the new calendar and to maintain transparency and comparability of financial information included in the Company's quarterly Form 10-Q filings, the year-to-date information in this Form 10-Q is being presented on a six month basis for the current year which includes the last month of the year ended January 30, 2015. Therefore, the condensed consolidated statements of income and comprehensive income and the condensed consolidated statements of cash flows reflect the results for the six month period ended July 3, 2015. The Company's business is primarily driven by productive hours and time sold in relation to the services and solutions provided to its customers, as such the productive hours and time sold do not vary materially quarter over quarter. Therefore, the Company does not believe that the change in its year end has a material effect on the comparability of the periods presented. As such, the quarterly periods of the prior year have not been recast to correspond with the new quarterly periods. The following table shows the periods included in each q</t>
  </si>
  <si>
    <t>Separation Transaction and Restructuring Expenses During the year ended January 31, 2014, Leidos completed the spin-off of its technical services and enterprise information technology services business. In anticipation of the spin-off, the Company initiated a program to align the Company’s cost structure for post-spin-off and incurred severance and lease termination costs. For the six months ended July 3, 2015, the Company incurred approximately $2 million of lease termination expenses in its Corporate and Other segment related to an adjustment to reserves established in prior years for loss on leases in connection with revised sublease income assumptions. The Company did not incur any lease termination expenses for the quarter ended July 3, 2015. For the six months ended August 1, 2014, the Company incurred approximately $1 million of lease termination expenses. The Company incurred no lease termination expenses for the quarter ended August 1, 2014. The separation transaction and restructuring expenses are recorded within "Selling, general and administrative expenses" in the Company's condensed consolidated statements of income. The restructuring liability for lease termination expenses as of July 3, 2015 decreased by $2 million to $9 million from January 30, 2015 due to cash payments. The Company does not expect to incur significant additional separation transaction and restructuring expenses in the current year related to the spin-off transaction.</t>
  </si>
  <si>
    <t>Fair Value Measurement</t>
  </si>
  <si>
    <t>Fair Value Measure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fair value of financial instruments is determined based on quoted market prices, if available, or management’s best estimate. It is management’s belief that the carrying amounts of the Company’s financial instruments other than derivatives, which include cash equivalents and long-term investments, are reasonable estimates of their related fair values. The carrying value of accounts receivable, accounts payable, and accrued expenses approximate their fair values. The fair value of long-term debt (see Note 5) is determined based on current interest rates available for debt with terms and maturities similar to the Company’s existing debt arrangements (Level 2 inputs). The Company’s cash equivalents were primarily comprised of investments in several large institutional money market funds and bank deposits. There are no restrictions on the withdrawal of the Company’s cash and cash equivalents. The Company's cash equivalents are recorded at historical cost, which equals fair value based on quoted market prices (Level 1 input).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he Company's financial instruments measured at fair value on a recurring basis using Level 2 inputs consisted of the Company's interest rate swaps on its $450 million fixed rate 4.45% notes. At July 3, 2015, the Company did not have any financial assets or liabilities measured at fair value on a recurring basis using Level 3 inputs. The Company’s non-financial instruments measured at fair value on a non-recurring basis included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t>
  </si>
  <si>
    <t>Changes in Estimates on Contracts</t>
  </si>
  <si>
    <t>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Favorable contract performance resulted in a net increase to operating income of $5 million and an increase of $0.04 per diluted share for the quarter ended July 3, 2015, and an increase to operating income of $10 million and an increase of $0.08 per diluted share for the six months ended July 3, 2015. Favorable contract performance resulted in a net increase to operating income of $6 million and an increase of $0.06 per diluted share for the quarter ended August 1, 2014, and an increase to operating income of $18 million and an increase of $0.15 per diluted share for the six months ended August 1, 2014.</t>
  </si>
  <si>
    <t>Accounting Standards Updates Issued But Not Yet Adopted</t>
  </si>
  <si>
    <t>Accounting Standards Updates Issued But Not Yet Adopted In May 2014, the Financial Accounting Standards Board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point in time). The amendments in this ASU are effective for annual reporting periods (including interim reporting periods within those periods) beginning after December 15, 2016, for public companies. In July 2015, the FASB approved a one-year deferral of the effective date of the ASU to December 15, 2017, with an option to early adopt the standard on the original effective date. Early adoption prior to the original effective date is not permitted. The Company is still evaluating the provisions of ASU 2014-09 and its impact on the Company's condensed consolidated financial position, results of operations, or cash flows. Various other accounting standards updates were issued but are not effective for the Company until periods subsequent to July 3, 2015. These updates include guidance to present debt issuance cost as a reduction of the related debt liability as opposed to an asset; the Company is still evaluating the impact of this update. For the other updates issued, which include guidance to eliminate extraordinary items on the statements of income, guidance that changes the evaluation criteria for consolidation, and guidance regarding the timing surrounding the measurement of retirement benefits for entities; the Company does not expect these updates to have a material impact on its condensed consolidated financial position, results of operations, or cash flows.</t>
  </si>
  <si>
    <t>Summary of Significant Accounting Policies (Tables)</t>
  </si>
  <si>
    <t>Schedule of Supplementary Cash Flow Information</t>
  </si>
  <si>
    <t>Supplementary cash flow information, including non-cash investing and financing activities, for the periods presented was as follows: Six Months Ended July 3, 2015 August 1, 2014 (in millions) Vested stock issued as settlement of annual bonus accruals $ 1 $ 1 Stock issued in lieu of cash dividends $ 1 $ 2 Accrued dividends declared $ 24 $ — Cash paid for interest (including discontinued operations) $ 33 $ 37 Cash paid for income taxes, net of refunds (including discontinued operations) $ 87 $ 12</t>
  </si>
  <si>
    <t>Dispositions (Tables)</t>
  </si>
  <si>
    <t>Other Disposals</t>
  </si>
  <si>
    <t>Schedule of Income Statement, Balance Sheet for Discontinued Operation</t>
  </si>
  <si>
    <t>The pre-sale operating results through the date of disposal of the Company’s discontinued operations discussed above, for the periods presented were as follows: Three Months Ended Six Months Ended July 3, August 1, July 3, August 1, (in millions) Revenues $ 6 $ 20 $ 14 $ 46 Costs and expenses: Cost of revenues 6 21 12 43 Selling, general and administrative expenses (including impairment charges of $9 million for the six months ended August 1, 2014) — 5 4 19 Intangible asset impairment charges — — — 3 Operating loss $ — $ (6 ) $ (2 ) $ (19 ) Non-operating income $ — $ 8 $ 2 $ 8 Income (loss) from discontinued operations before income taxes $ — $ 2 $ — $ (11 )</t>
  </si>
  <si>
    <t>Goodwill and Intangible Assets (Tables)</t>
  </si>
  <si>
    <t>Goodwill and Intangible Assets Disclosure [Abstract]</t>
  </si>
  <si>
    <t>Schedule of Goodwill</t>
  </si>
  <si>
    <t>The balance and changes in the carrying amount of goodwill by segment were as follows: NSS HES Total (in millions) Goodwill at January 31, 2014 $ 788 $ 905 $ 1,693 Goodwill impairment charges — (486 ) (486 ) Goodwill at January 30, 2015 $ 788 $ 419 $ 1,207 Adjustments — — — Goodwill at July 3, 2015 $ 788 $ 419 $ 1,207</t>
  </si>
  <si>
    <t>Schedule of Intangible Assets Including Estimates of Assets Acquired</t>
  </si>
  <si>
    <t>Intangible assets consisted of the following: July 3, 2015 January 30, 2015 Gross carrying value Accumulated amortization Net carrying value Gross carrying value Accumulated amortization Net carrying value (in millions) Finite-lived intangible assets: Customer relationships $ 70 $ (60 ) $ 10 $ 70 $ (57 ) $ 13 Software and technology 61 (43 ) 18 52 (41 ) 11 Total finite-lived intangible assets 131 (103 ) 28 122 (98 ) 24 Indefinite-lived intangible assets: In-process research and development — — — 9 — 9 Trade names 4 — 4 4 — 4 Total indefinite-lived intangible assets 4 — 4 13 — 13 Total intangible assets $ 135 $ (103 ) $ 32 $ 135 $ (98 ) $ 37</t>
  </si>
  <si>
    <t>Schedule of Amortization Expense for Finite-Lived Intangible Assets</t>
  </si>
  <si>
    <t>The estimated annual amortization expense related to finite-lived intangible assets as of July 3, 2015 was as follows: Year Ending (in millions) January 1, 2016 (remainder of year) $ 4 Fiscal 2016 8 Fiscal 2017 6 Fiscal 2018 4 Fiscal 2019 2 Fiscal 2020 and thereafter 4 $ 28</t>
  </si>
  <si>
    <t>Derivative Instruments and Hedging Activities (Tables)</t>
  </si>
  <si>
    <t>Derivative Instruments and Hedging Activities Disclosure [Abstract]</t>
  </si>
  <si>
    <t>Schedule of Interest Rate Derivative</t>
  </si>
  <si>
    <t>The fair value of the interest rate swaps and their impact on the related fair value of the debt in the condensed consolidated balance sheet is as follows: Interest rate swaps Hedged items Balance sheet line item July 3, January 30, Balance sheet line item July 3, January 30, (in millions) Other assets $ 5 $ 17 Notes payable and long-term debt, net of current portion $ 5 $ 17</t>
  </si>
  <si>
    <t>Debt (Tables)</t>
  </si>
  <si>
    <t>Debt Disclosure [Abstract]</t>
  </si>
  <si>
    <t>Schedule of Notes Payable and Long-Term Debt</t>
  </si>
  <si>
    <t>The Company’s notes payable and long-term debt consisted of the following: Stated interest rate Effective interest rate July 3, January 30, 2015 (dollars in millions) Leidos Holdings, Inc. senior unsecured notes: $450 million notes, which mature in December 2020 (1) 4.45 % 4.53 % $ 454 $ 466 $300 million notes, which mature in December 2040 5.95 % 6.03 % 221 232 Leidos, Inc. senior unsecured notes: $250 million notes, which mature in July 2032 7.13 % 7.43 % 248 248 $300 million notes, which mature in July 2033 5.50 % 5.86 % 170 182 Capital leases and other notes payable due on various dates through fiscal 2020 0%-3.7% Various 36 38 Total notes payable and long-term debt $ 1,129 $ 1,166 Less current portion 2 2 Total notes payable and long-term debt, net of current portion $ 1,127 $ 1,164 Fair value of notes payable and long-term debt $ 1,114 $ 1,152 (1) As a result of executing the interest rate swap agreements, the carrying values of $454 million and $466 million include fair value adjustments of $5 million and $17 million , respectively, attributable to changes in the benchmark interest rate, the six-month LIBOR rate, from the inception of the interest rate swap agreements to July 3, 2015 and January 30, 2015, respectively.</t>
  </si>
  <si>
    <t>Accumulated Other Comprehensive Loss (Tables)</t>
  </si>
  <si>
    <t>Equity [Abstract]</t>
  </si>
  <si>
    <t>Schedule of Accumulated Other Comprehensive Loss</t>
  </si>
  <si>
    <t>The components of accumulated other comprehensive loss were as follows: July 3, January 30, (in millions) Foreign currency translation adjustments, net of taxes of $0 million as of July 3, 2015 and January 30, 2015, respectively $ — $ 1 Unrecognized net loss on settled derivative instruments associated with outstanding debt, net of taxes of $3 million as of July 3, 2015 and January 30, 2015, respectively (4 ) (5 ) Unrecognized net loss on defined benefit plan, net of taxes of $5 million as of July 3, 2015 and January 30, 2015, respectively (7 ) (7 ) Total accumulated other comprehensive loss, net of taxes of $8 million as of July 3, 2015 and January 30, 2015, respectively $ (11 ) $ (11 )</t>
  </si>
  <si>
    <t>Earnings (Loss) Per Share (EPS) (Tables)</t>
  </si>
  <si>
    <t>Earnings Per Share [Abstract]</t>
  </si>
  <si>
    <t>Reconciliation of Weighted Average Number of Shares Outstanding</t>
  </si>
  <si>
    <t>The following table provides a reconciliation of the weighted average number of shares outstanding used to compute basic and diluted EPS for the periods presented: Three Months Ended Six Months Ended July 3, August 1, July 3, August 1, (in millions) Basic weighted average number of shares outstanding 73 74 73 75 Dilutive common share equivalents—stock options and other stock awards 1 — 2 — Diluted weighted average number of shares outstanding 74 74 75 75</t>
  </si>
  <si>
    <t>Business Segment Information (Tables)</t>
  </si>
  <si>
    <t>Segment Reporting [Abstract]</t>
  </si>
  <si>
    <t>Schedule of Segment Reporting Information by Segment</t>
  </si>
  <si>
    <t>The segment information for the periods presented was as follows: Three Months Ended Six Months Ended July 3, August 1, July 3, August 1, (in millions) Revenues: National Security Solutions $ 879 $ 925 $ 1,741 $ 1,869 Health and Engineering 379 381 764 753 Corporate and Other (1 ) — (2 ) (4 ) Total revenues $ 1,257 $ 1,306 $ 2,503 $ 2,618 Operating income (loss): National Security Solutions $ 74 $ 78 $ 136 $ 155 Health and Engineering (7 ) (482 ) (14 ) (459 ) Corporate and Other (3 ) (6 ) (20 ) (19 ) Total operating income (loss) $ 64 $ (410 ) $ 102 $ (323 )</t>
  </si>
  <si>
    <t>Summary of Significant Accounting Policies (Additional Information) (Detail)</t>
  </si>
  <si>
    <t>Jan. 30, 2015USD ($)</t>
  </si>
  <si>
    <t>Jul. 03, 2015USD ($)$ / shares</t>
  </si>
  <si>
    <t>Aug. 01, 2014USD ($)$ / shares</t>
  </si>
  <si>
    <t>Sep. 19, 2013</t>
  </si>
  <si>
    <t>Reverse stock split</t>
  </si>
  <si>
    <t>Increase (decrease) in income due to contract estimates</t>
  </si>
  <si>
    <t>Increase (decrease) in income due to contract estimates per diluted share | $ / shares</t>
  </si>
  <si>
    <t>Total adjustment to cash flow</t>
  </si>
  <si>
    <t>Cash flow from operating activities</t>
  </si>
  <si>
    <t>Financing activities</t>
  </si>
  <si>
    <t>Cash flow from discontinued operations</t>
  </si>
  <si>
    <t>Ownership interest</t>
  </si>
  <si>
    <t>100.00%</t>
  </si>
  <si>
    <t>SAIC</t>
  </si>
  <si>
    <t>Stock issued to Leidos shareholder upon divestiture of SAIC, ratio</t>
  </si>
  <si>
    <t>Facility Closing</t>
  </si>
  <si>
    <t>Restructuring charges, net</t>
  </si>
  <si>
    <t>Notes payable and long-term debt, net of current portion | Notes Which Mature In December 2020 | Designated as Hedging Instrument | Interest rate swaps</t>
  </si>
  <si>
    <t>Hedged instrument, face amount</t>
  </si>
  <si>
    <t>Stated interest rate</t>
  </si>
  <si>
    <t>4.45%</t>
  </si>
  <si>
    <t>Summary of Significant Accounting Policies (Restructuring Reserve) (Details) - USD ($) $ in Millions</t>
  </si>
  <si>
    <t>Restructuring Reserve [Roll Forward]</t>
  </si>
  <si>
    <t>Decrease in reserve</t>
  </si>
  <si>
    <t>Charges</t>
  </si>
  <si>
    <t>Ending balance</t>
  </si>
  <si>
    <t>Summary of Significant Accounting Policies (Schedule of Supplementary Cash Flow Information) (Detail) - USD ($) $ in Millions</t>
  </si>
  <si>
    <t>Vested stock issued as settlement of annual bonus accruals</t>
  </si>
  <si>
    <t>Stock issued in lieu of cash dividends</t>
  </si>
  <si>
    <t>Cash paid for interest (including discontinued operations)</t>
  </si>
  <si>
    <t>Accrued dividends declared</t>
  </si>
  <si>
    <t>Cash paid for income taxes, net of refunds (including discontinued operations)</t>
  </si>
  <si>
    <t>Dispositions (Details) - USD ($) $ in Millions</t>
  </si>
  <si>
    <t>Disposal Group, Including Discontinued Operation, Income Statement Disclosures [Abstract]</t>
  </si>
  <si>
    <t>Intangible asset impairment charges</t>
  </si>
  <si>
    <t>Operating loss</t>
  </si>
  <si>
    <t>Non-operating income</t>
  </si>
  <si>
    <t>Dispositions (Narrative) (Details) $ in Millions</t>
  </si>
  <si>
    <t>Jul. 24, 2015USD ($)</t>
  </si>
  <si>
    <t>Jul. 17, 2015</t>
  </si>
  <si>
    <t>Feb. 28, 2015USD ($)</t>
  </si>
  <si>
    <t>Jul. 03, 2015USD ($)</t>
  </si>
  <si>
    <t>Oct. 31, 2014USD ($)</t>
  </si>
  <si>
    <t>Aug. 01, 2014USD ($)</t>
  </si>
  <si>
    <t>Oct. 31, 2013MW</t>
  </si>
  <si>
    <t>Emergency Management Consulting</t>
  </si>
  <si>
    <t>Net proceeds from divestures</t>
  </si>
  <si>
    <t>Impairment of assets</t>
  </si>
  <si>
    <t>Cloudshield Technologies</t>
  </si>
  <si>
    <t>Plainfield</t>
  </si>
  <si>
    <t>Percentage of ownership</t>
  </si>
  <si>
    <t>Capacity of power plant | MW</t>
  </si>
  <si>
    <t>Discontinued Operations, Held-for-sale [Member] | Plainfield</t>
  </si>
  <si>
    <t>Discontinued Operations, Held-for-sale [Member] | Subsequent Event</t>
  </si>
  <si>
    <t>Proceeds from Sales of Business, Affiliate and Productive Assets</t>
  </si>
  <si>
    <t>Discontinued Operations, Held-for-sale [Member] | Subsequent Event | Plainfield</t>
  </si>
  <si>
    <t>Disposal Group, Including Discontinued Operation, Consideration, Note Receivable</t>
  </si>
  <si>
    <t>Disposal Group, Including Discontinued Operation, Contingent Consideration, Maximum Earn-out Payment</t>
  </si>
  <si>
    <t>Disposal Group, Including Discontinued Operation, Consideration</t>
  </si>
  <si>
    <t>Health and Engineering | Discontinued Operations, Held-for-sale [Member] | Plainfield</t>
  </si>
  <si>
    <t>Fixed Asset and Inventory [Member] | Other Disposals</t>
  </si>
  <si>
    <t>Goodwill and Intangible Assets (Goodwill Rollforward) (Details) - USD ($) $ in Millions</t>
  </si>
  <si>
    <t>Goodwill [Roll Forward]</t>
  </si>
  <si>
    <t>Beginning balance</t>
  </si>
  <si>
    <t>NSS</t>
  </si>
  <si>
    <t>HES</t>
  </si>
  <si>
    <t>Goodwill and Intangible Assets (Schedule of Intangible Assets Including Estimates of Assets Acquired) (Detail) - USD ($) $ in Millions</t>
  </si>
  <si>
    <t>Finite-Lived Intangible Assets [Line Items]</t>
  </si>
  <si>
    <t>Gross carrying value</t>
  </si>
  <si>
    <t>Accumulated amortization</t>
  </si>
  <si>
    <t>Net carrying value</t>
  </si>
  <si>
    <t>Indefinite-lived intangible assets</t>
  </si>
  <si>
    <t>Total intangible asset, gross</t>
  </si>
  <si>
    <t>Total intangible assets, Net carrying value</t>
  </si>
  <si>
    <t>In-Process Research And Development</t>
  </si>
  <si>
    <t>Trade Names</t>
  </si>
  <si>
    <t>Customer Relationships</t>
  </si>
  <si>
    <t>Software and Technology</t>
  </si>
  <si>
    <t>Goodwill and Intangible Assets (Schedule of Amortization Expense for Finite-Lived Intangible Assets) (Detail) - USD ($) $ in Millions</t>
  </si>
  <si>
    <t>2016 (remainder of the fiscal year)</t>
  </si>
  <si>
    <t>2020 and thereafter</t>
  </si>
  <si>
    <t>Goodwill and Intangible Assets (Additional Information) (Detail) - USD ($) $ in Millions</t>
  </si>
  <si>
    <t>Amortization expense related to amortizable intangible assets</t>
  </si>
  <si>
    <t>Intangible impairment</t>
  </si>
  <si>
    <t>Health Solutions [Member]</t>
  </si>
  <si>
    <t>Engineering [Member]</t>
  </si>
  <si>
    <t>Useful life of intangible</t>
  </si>
  <si>
    <t>9 years</t>
  </si>
  <si>
    <t>Derivative Instruments and Hedging Activities (Details) - Interest rate swaps - Designated as Hedging Instrument - USD ($)</t>
  </si>
  <si>
    <t>Derivative liability</t>
  </si>
  <si>
    <t>Notes payable and long-term debt, net of current portion | Notes Which Mature In December 2020</t>
  </si>
  <si>
    <t>Derivative asset</t>
  </si>
  <si>
    <t>Debt (Additional Information) (Detail)</t>
  </si>
  <si>
    <t>Oct. 30, 2014USD ($)</t>
  </si>
  <si>
    <t>Unsecured borrowing capacity</t>
  </si>
  <si>
    <t>Extended maturity date of revolving credit facility</t>
  </si>
  <si>
    <t>Mar. 1,
		2017</t>
  </si>
  <si>
    <t>Amount outstanding</t>
  </si>
  <si>
    <t>Ratio of consolidated funded debt to EBITDA, numerator, maximum, until Jan 29, 2016</t>
  </si>
  <si>
    <t>Ratio of consolidated funded debt to EBITDA, numerator, maximum</t>
  </si>
  <si>
    <t>Ratio of consolidated funded debt to EBITDA, denominator, maximum</t>
  </si>
  <si>
    <t>Minimum ratio of EBITDA to interest expense, numerator</t>
  </si>
  <si>
    <t>Minimum ratio of EBITDA to interest expense, denominator</t>
  </si>
  <si>
    <t>Fair value adjustment</t>
  </si>
  <si>
    <t>Gain on repurchase of notes</t>
  </si>
  <si>
    <t>Revolving credit facility financial covenants description</t>
  </si>
  <si>
    <t>For a period of four trailing fiscal quarters, the Company maintains a ratio of consolidated funded debt, including borrowings under this facility, to EBITDA adjusted for other items as defined in the credit facility of not more than 4.0 to 1.0 until no later than January 29, 2016 and 3.75 to 1.0 thereafter, and a ratio of EBITDA adjusted for other items as defined in the credit facility to interest expense of greater than 3.5 to 1.0.</t>
  </si>
  <si>
    <t>Available borrowing capacity</t>
  </si>
  <si>
    <t>Senior Notes</t>
  </si>
  <si>
    <t>Repurchase and retirement of long term debt</t>
  </si>
  <si>
    <t>Notes Which Mature In July 2033</t>
  </si>
  <si>
    <t>Senior unsecured notes</t>
  </si>
  <si>
    <t>Senior unsecured notes, face amount</t>
  </si>
  <si>
    <t>5.50%</t>
  </si>
  <si>
    <t>Notes Which Mature In July 2033 | Senior Notes</t>
  </si>
  <si>
    <t>Shares repurchased during period</t>
  </si>
  <si>
    <t>Debt Instrument, repurchase amount</t>
  </si>
  <si>
    <t>Notes Which Mature In December 2040</t>
  </si>
  <si>
    <t>5.95%</t>
  </si>
  <si>
    <t>Notes Which Mature In December 2040 | Senior Notes</t>
  </si>
  <si>
    <t>Debt (Schedule of Notes Payable and Long-Term Debt) (Detail) - USD ($) $ in Millions</t>
  </si>
  <si>
    <t>Total notes payable and long-term debt</t>
  </si>
  <si>
    <t>Less current portion</t>
  </si>
  <si>
    <t>Total notes payable and long-term debt, net of current portion</t>
  </si>
  <si>
    <t>Fair value of notes payable and long-term debt</t>
  </si>
  <si>
    <t>Notes Which Mature In December 2020</t>
  </si>
  <si>
    <t>Effective interest rate</t>
  </si>
  <si>
    <t>4.53%</t>
  </si>
  <si>
    <t>6.03%</t>
  </si>
  <si>
    <t>Notes Which Mature In July 2032</t>
  </si>
  <si>
    <t>7.13%</t>
  </si>
  <si>
    <t>7.43%</t>
  </si>
  <si>
    <t>5.86%</t>
  </si>
  <si>
    <t>Capital leases and other notes payable due on various dates through fiscal 2020</t>
  </si>
  <si>
    <t>Other notes payable due on various dates through fiscal 2021</t>
  </si>
  <si>
    <t>Minimum stated interest rate</t>
  </si>
  <si>
    <t>0.00%</t>
  </si>
  <si>
    <t>Maximum stated interest rate</t>
  </si>
  <si>
    <t>3.70%</t>
  </si>
  <si>
    <t>Debt (Schedule of Notes Payable and Long-Term Debt) (Footnotes) (Detail) - USD ($)</t>
  </si>
  <si>
    <t>Debt maturity date</t>
  </si>
  <si>
    <t>Dec. 1,
		2020</t>
  </si>
  <si>
    <t>Dec. 1,
		2040</t>
  </si>
  <si>
    <t>Jul. 1,
		2032</t>
  </si>
  <si>
    <t>Jul. 1,
		2033</t>
  </si>
  <si>
    <t>Related Party Transactions (Additional Information) (Detail) - USD ($)</t>
  </si>
  <si>
    <t>Credit facility, maturity date</t>
  </si>
  <si>
    <t>Leidos Holdings Inc,</t>
  </si>
  <si>
    <t>Notes receivable</t>
  </si>
  <si>
    <t>Notes payable</t>
  </si>
  <si>
    <t>Accumulated Other Comprehensive Loss (Schedule of Accumulated Other Comprehensive Loss) (Detail) - USD ($) $ in Millions</t>
  </si>
  <si>
    <t>Accumulated Other Comprehensive Loss [Abstract]</t>
  </si>
  <si>
    <t>Foreign currency translation adjustments, net of taxes of $0 million as of July 3, 2015 and January 30, 2015, respectively</t>
  </si>
  <si>
    <t>Unrecognized net loss on settled derivative instruments associated with outstanding debt, net of taxes of $3 million as of July 3, 2015 and January 30, 2015, respectively</t>
  </si>
  <si>
    <t>Unrecognized net loss on defined benefit plan, net of taxes of $5 million as of July 3, 2015 and January 30, 2015, respectively</t>
  </si>
  <si>
    <t>Total accumulated other comprehensive loss, net of taxes of $8 million as of July 3, 2015 and January 30, 2015, respectively</t>
  </si>
  <si>
    <t>Accumulated Other Comprehensive Loss (Schedule of Accumulated Other Comprehensive Loss) (Intext) (Detail) - USD ($) $ in Millions</t>
  </si>
  <si>
    <t>Foreign currency translation adjustments, tax effect</t>
  </si>
  <si>
    <t>Unrecognized net loss on settled derivative instruments associated with outstanding debt, tax effect</t>
  </si>
  <si>
    <t>Unrecognized net loss on defined benefit plan, taxes</t>
  </si>
  <si>
    <t>Total accumulated other comprehensive loss, tax effect</t>
  </si>
  <si>
    <t>Earnings (Loss) Per Share (EPS) (Reconciliation of Weighted Average Number of Shares Outstanding) (Detail) - shares shares in Millions</t>
  </si>
  <si>
    <t>Dilutive common share equivalents-stock options and other stock awards</t>
  </si>
  <si>
    <t>Diluted weighted average number of shares outstanding</t>
  </si>
  <si>
    <t>Earnings (Loss) Per Share (EPS) (Schedule of Stock-Based Awards Excluded from Weighted Average Shares Outstanding) (Detail) - shares shares in Millions</t>
  </si>
  <si>
    <t>Stock Options</t>
  </si>
  <si>
    <t>Antidilutive Securities Excluded from Computation of Earnings Per Share [Line Items]</t>
  </si>
  <si>
    <t>Antidilutive stock based awards</t>
  </si>
  <si>
    <t>Earnings (Loss) Per Share (EPS) (Shares Repurchase Program) (Details) - USD ($) shares in Millions</t>
  </si>
  <si>
    <t>May. 02, 2014</t>
  </si>
  <si>
    <t>Jan. 31, 2014</t>
  </si>
  <si>
    <t>Accelerated Share Repurchases [Line Items]</t>
  </si>
  <si>
    <t>Repurchases of stock</t>
  </si>
  <si>
    <t>Accelerated Share Repurchase</t>
  </si>
  <si>
    <t>Shares repurchased and retired</t>
  </si>
  <si>
    <t>Second Accelerated Share Repurchase</t>
  </si>
  <si>
    <t>Third Accelerated Share Repurchase [Member]</t>
  </si>
  <si>
    <t>Schedule of Segment Reporting Information by Segment (Detail) - USD ($) $ in Millions</t>
  </si>
  <si>
    <t>Segments | National Security Solutions</t>
  </si>
  <si>
    <t>Segments | Health and Engineering</t>
  </si>
  <si>
    <t>Segments | Corporate and Other</t>
  </si>
  <si>
    <t>Legal Proceedings - Additional Information (Detail)</t>
  </si>
  <si>
    <t>Jun. 30, 2014plaintiff</t>
  </si>
  <si>
    <t>May. 31, 2014plaintiff</t>
  </si>
  <si>
    <t>Mar. 31, 2012USD ($)</t>
  </si>
  <si>
    <t>Apr. 30, 2012executiveLegalMatter</t>
  </si>
  <si>
    <t>Jul. 31, 2013USD ($)</t>
  </si>
  <si>
    <t>Nov. 30, 2008USD ($)</t>
  </si>
  <si>
    <t>Legal Proceedings [Line Items]</t>
  </si>
  <si>
    <t>Timekeeping Contract with City of New York</t>
  </si>
  <si>
    <t>Cash settlement payment</t>
  </si>
  <si>
    <t>Securities Class Actions</t>
  </si>
  <si>
    <t>Number of lawsuits | LegalMatter</t>
  </si>
  <si>
    <t>Number of lawsuits, withdrawn | LegalMatter</t>
  </si>
  <si>
    <t>Number of lawsuits, consolidated | LegalMatter</t>
  </si>
  <si>
    <t>Number of former Chief Executive Officers | executive</t>
  </si>
  <si>
    <t>Greek Government Contract</t>
  </si>
  <si>
    <t>Arbitral award</t>
  </si>
  <si>
    <t>Recorded losses</t>
  </si>
  <si>
    <t>Greek Government Contract | Invoice for Undisputed Portion of Contract</t>
  </si>
  <si>
    <t>Contracts receivable</t>
  </si>
  <si>
    <t>Greek Government Contract | Value Added Taxes</t>
  </si>
  <si>
    <t>Receivables relating to value added taxes</t>
  </si>
  <si>
    <t>Tax withholdings</t>
  </si>
  <si>
    <t>Greek Government Contract | Letters of Credit Relating to Delivery</t>
  </si>
  <si>
    <t>Letter of credit available to the company</t>
  </si>
  <si>
    <t>Greek Government Contract | Standby Letters of Credit</t>
  </si>
  <si>
    <t>Greek Government Contract | Letters Of Credit Related System Support And Maintenance | Letters of Credit Relating to Delivery</t>
  </si>
  <si>
    <t>Data Privacy Litigation</t>
  </si>
  <si>
    <t>Number of plaintiffs | plaintiff</t>
  </si>
  <si>
    <t>Other Commitments and Contingencies - Additional Information (Detail) $ in Millions</t>
  </si>
  <si>
    <t>Dec. 17, 2014USD ($)</t>
  </si>
  <si>
    <t>Jul. 31, 2015USD ($)</t>
  </si>
  <si>
    <t>Nov. 30, 2012USD ($)patent</t>
  </si>
  <si>
    <t>Sep. 27, 2013USD ($)</t>
  </si>
  <si>
    <t>Government Investigations And Reviews</t>
  </si>
  <si>
    <t>Other Commitments And Contingencies [Line Items]</t>
  </si>
  <si>
    <t>Liability for estimate of loss</t>
  </si>
  <si>
    <t>Loss contingency accrual</t>
  </si>
  <si>
    <t>Tax Audits And Reviews</t>
  </si>
  <si>
    <t>Liabilities for uncertain tax positions</t>
  </si>
  <si>
    <t>Unrecognized tax benefits</t>
  </si>
  <si>
    <t>Standby Letters of Credit</t>
  </si>
  <si>
    <t>Performance Guarantee</t>
  </si>
  <si>
    <t>Surety bonds</t>
  </si>
  <si>
    <t>Virnet X Inc</t>
  </si>
  <si>
    <t>Number of patents infringed | patent</t>
  </si>
  <si>
    <t>Patents transferred and awarded</t>
  </si>
  <si>
    <t>SAIC | Government Investigations And Reviews</t>
  </si>
  <si>
    <t>Predecessor | Government Investigations And Reviews</t>
  </si>
  <si>
    <t>Subsequent Event | Virnet X Inc</t>
  </si>
  <si>
    <t>Proceeds from legal settle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36920</v>
      </c>
    </row>
    <row spans="1:3" r="12">
      <c s="4" t="s" r="A12">
        <v>19</v>
      </c>
      <c s="4" t="s" r="B12">
        <v>20</v>
      </c>
    </row>
    <row spans="1:3" r="13">
      <c s="4" t="s" r="A13">
        <v>21</v>
      </c>
      <c s="4" t="s" r="B13">
        <v>22</v>
      </c>
    </row>
    <row spans="1:3" r="14">
      <c s="4" t="s" r="A14">
        <v>23</v>
      </c>
      <c s="5" t="n" r="C14">
        <v>72063425</v>
      </c>
    </row>
    <row spans="1:3" r="15">
      <c s="4" t="s" r="A15">
        <v>24</v>
      </c>
    </row>
    <row spans="1:3" r="16">
      <c s="3" t="s" r="A16">
        <v>4</v>
      </c>
    </row>
    <row spans="1:3" r="17">
      <c s="4" t="s" r="A17">
        <v>5</v>
      </c>
      <c s="4" t="s" r="B17">
        <v>6</v>
      </c>
    </row>
    <row spans="1:3" r="18">
      <c s="4" t="s" r="A18">
        <v>7</v>
      </c>
      <c s="4" t="s" r="B18">
        <v>8</v>
      </c>
    </row>
    <row spans="1:3" r="19">
      <c s="4" t="s" r="A19">
        <v>9</v>
      </c>
      <c s="4" t="s" r="B19">
        <v>10</v>
      </c>
    </row>
    <row spans="1:3" r="20">
      <c s="4" t="s" r="A20">
        <v>11</v>
      </c>
      <c s="5" t="n" r="B20">
        <v>2015</v>
      </c>
    </row>
    <row spans="1:3" r="21">
      <c s="4" t="s" r="A21">
        <v>12</v>
      </c>
      <c s="6" t="s" r="B21">
        <v>13</v>
      </c>
    </row>
    <row spans="1:3" r="22">
      <c s="4" t="s" r="A22">
        <v>16</v>
      </c>
      <c s="4" t="s" r="B22">
        <v>24</v>
      </c>
    </row>
    <row spans="1:3" r="23">
      <c s="4" t="s" r="A23">
        <v>18</v>
      </c>
      <c s="5" t="n" r="B23">
        <v>353394</v>
      </c>
    </row>
    <row spans="1:3" r="24">
      <c s="4" t="s" r="A24">
        <v>19</v>
      </c>
      <c s="4" t="s" r="B24">
        <v>20</v>
      </c>
    </row>
    <row spans="1:3" r="25">
      <c s="4" t="s" r="A25">
        <v>21</v>
      </c>
      <c s="4" t="s" r="B25">
        <v>25</v>
      </c>
    </row>
    <row spans="1:3" r="26">
      <c s="4" t="s" r="A26">
        <v>23</v>
      </c>
      <c s="5" t="n" r="C26">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151</v>
      </c>
      <c s="2" t="s" r="B1">
        <v>1</v>
      </c>
    </row>
    <row spans="1:2" r="2">
      <c s="2" t="s" r="B2">
        <v>2</v>
      </c>
    </row>
    <row spans="1:2" r="3">
      <c s="3" t="s" r="A3">
        <v>152</v>
      </c>
    </row>
    <row spans="1:2" r="4">
      <c s="4" t="s" r="A4">
        <v>151</v>
      </c>
      <c s="4" t="s" r="B4">
        <v>153</v>
      </c>
    </row>
    <row spans="1:2" r="5">
      <c s="4" t="s" r="A5">
        <v>24</v>
      </c>
    </row>
    <row spans="1:2" r="6">
      <c s="3" t="s" r="A6">
        <v>152</v>
      </c>
    </row>
    <row spans="1:2" r="7">
      <c s="4" t="s" r="A7">
        <v>151</v>
      </c>
      <c s="4" t="s" r="B7">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row spans="1:2" r="5">
      <c s="4" t="s" r="A5">
        <v>24</v>
      </c>
    </row>
    <row spans="1:2" r="6">
      <c s="3" t="s" r="A6">
        <v>155</v>
      </c>
    </row>
    <row spans="1:2" r="7">
      <c s="4" t="s" r="A7">
        <v>154</v>
      </c>
      <c s="4" t="s" r="B7">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t="s" r="A1">
        <v>157</v>
      </c>
      <c s="2" t="s" r="B1">
        <v>1</v>
      </c>
    </row>
    <row spans="1:2" r="2">
      <c s="2" t="s" r="B2">
        <v>2</v>
      </c>
    </row>
    <row spans="1:2" r="3">
      <c s="3" t="s" r="A3">
        <v>158</v>
      </c>
    </row>
    <row spans="1:2" r="4">
      <c s="4" t="s" r="A4">
        <v>157</v>
      </c>
      <c s="4" t="s" r="B4">
        <v>159</v>
      </c>
    </row>
    <row spans="1:2" r="5">
      <c s="4" t="s" r="A5">
        <v>24</v>
      </c>
    </row>
    <row spans="1:2" r="6">
      <c s="3" t="s" r="A6">
        <v>158</v>
      </c>
    </row>
    <row spans="1:2" r="7">
      <c s="4" t="s" r="A7">
        <v>157</v>
      </c>
      <c s="4" t="s" r="B7">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t="s" r="A1">
        <v>160</v>
      </c>
      <c s="2" t="s" r="B1">
        <v>1</v>
      </c>
    </row>
    <row spans="1:2" r="2">
      <c s="2" t="s" r="B2">
        <v>2</v>
      </c>
    </row>
    <row spans="1:2" r="3">
      <c s="3" t="s" r="A3">
        <v>161</v>
      </c>
    </row>
    <row spans="1:2" r="4">
      <c s="4" t="s" r="A4">
        <v>160</v>
      </c>
      <c s="4" t="s" r="B4">
        <v>162</v>
      </c>
    </row>
    <row spans="1:2" r="5">
      <c s="4" t="s" r="A5">
        <v>24</v>
      </c>
    </row>
    <row spans="1:2" r="6">
      <c s="3" t="s" r="A6">
        <v>161</v>
      </c>
    </row>
    <row spans="1:2" r="7">
      <c s="4" t="s" r="A7">
        <v>160</v>
      </c>
      <c s="4" t="s" r="B7">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64</v>
      </c>
    </row>
    <row spans="1:2" r="4">
      <c s="4" t="s" r="A4">
        <v>163</v>
      </c>
      <c s="4" t="s" r="B4">
        <v>165</v>
      </c>
    </row>
    <row spans="1:2" r="5">
      <c s="4" t="s" r="A5">
        <v>24</v>
      </c>
    </row>
    <row spans="1:2" r="6">
      <c s="3" t="s" r="A6">
        <v>164</v>
      </c>
    </row>
    <row spans="1:2" r="7">
      <c s="4" t="s" r="A7">
        <v>163</v>
      </c>
      <c s="4" t="s" r="B7">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166</v>
      </c>
      <c s="2" t="s" r="B1">
        <v>1</v>
      </c>
    </row>
    <row spans="1:2" r="2">
      <c s="2" t="s" r="B2">
        <v>2</v>
      </c>
    </row>
    <row spans="1:2" r="3">
      <c s="3" t="s" r="A3">
        <v>167</v>
      </c>
    </row>
    <row spans="1:2" r="4">
      <c s="4" t="s" r="A4">
        <v>166</v>
      </c>
      <c s="4" t="s" r="B4">
        <v>168</v>
      </c>
    </row>
    <row spans="1:2" r="5">
      <c s="4" t="s" r="A5">
        <v>24</v>
      </c>
    </row>
    <row spans="1:2" r="6">
      <c s="3" t="s" r="A6">
        <v>167</v>
      </c>
    </row>
    <row spans="1:2" r="7">
      <c s="4" t="s" r="A7">
        <v>166</v>
      </c>
      <c s="4" t="s" r="B7">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t="s" r="A1">
        <v>169</v>
      </c>
      <c s="2" t="s" r="B1">
        <v>1</v>
      </c>
    </row>
    <row spans="1:2" r="2">
      <c s="2" t="s" r="B2">
        <v>2</v>
      </c>
    </row>
    <row spans="1:2" r="3">
      <c s="3" t="s" r="A3">
        <v>170</v>
      </c>
    </row>
    <row spans="1:2" r="4">
      <c s="4" t="s" r="A4">
        <v>169</v>
      </c>
      <c s="4" t="s" r="B4">
        <v>171</v>
      </c>
    </row>
    <row spans="1:2" r="5">
      <c s="4" t="s" r="A5">
        <v>24</v>
      </c>
    </row>
    <row spans="1:2" r="6">
      <c s="3" t="s" r="A6">
        <v>170</v>
      </c>
    </row>
    <row spans="1:2" r="7">
      <c s="4" t="s" r="A7">
        <v>169</v>
      </c>
      <c s="4" t="s" r="B7">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172</v>
      </c>
      <c s="2" t="s" r="B1">
        <v>1</v>
      </c>
    </row>
    <row spans="1:2" r="2">
      <c s="2" t="s" r="B2">
        <v>2</v>
      </c>
    </row>
    <row spans="1:2" r="3">
      <c s="4" t="s" r="A3">
        <v>172</v>
      </c>
      <c s="4" t="s" r="B3">
        <v>173</v>
      </c>
    </row>
    <row spans="1:2" r="4">
      <c s="4" t="s" r="A4">
        <v>24</v>
      </c>
    </row>
    <row spans="1:2" r="5">
      <c s="4" t="s" r="A5">
        <v>172</v>
      </c>
      <c s="4" t="s" r="B5">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s="1" t="s" r="A1">
        <v>174</v>
      </c>
      <c s="2" t="s" r="B1">
        <v>1</v>
      </c>
    </row>
    <row spans="1:2" r="2">
      <c s="2" t="s" r="B2">
        <v>2</v>
      </c>
    </row>
    <row spans="1:2" r="3">
      <c s="3" t="s" r="A3">
        <v>175</v>
      </c>
    </row>
    <row spans="1:2" r="4">
      <c s="4" t="s" r="A4">
        <v>176</v>
      </c>
      <c s="4" t="s" r="B4">
        <v>177</v>
      </c>
    </row>
    <row spans="1:2" r="5">
      <c s="4" t="s" r="A5">
        <v>178</v>
      </c>
      <c s="4" t="s" r="B5">
        <v>179</v>
      </c>
    </row>
    <row spans="1:2" r="6">
      <c s="4" t="s" r="A6">
        <v>117</v>
      </c>
      <c s="4" t="s" r="B6">
        <v>180</v>
      </c>
    </row>
    <row spans="1:2" r="7">
      <c s="4" t="s" r="A7">
        <v>181</v>
      </c>
      <c s="4" t="s" r="B7">
        <v>182</v>
      </c>
    </row>
    <row spans="1:2" r="8">
      <c s="4" t="s" r="A8">
        <v>183</v>
      </c>
      <c s="4" t="s" r="B8">
        <v>184</v>
      </c>
    </row>
    <row spans="1:2" r="9">
      <c s="4" t="s" r="A9">
        <v>185</v>
      </c>
      <c s="4" t="s" r="B9">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75</v>
      </c>
    </row>
    <row spans="1:2" r="4">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365</v>
      </c>
      <c s="7" t="n" r="C3">
        <v>443</v>
      </c>
    </row>
    <row spans="1:3" r="4">
      <c s="4" t="s" r="A4">
        <v>30</v>
      </c>
      <c s="5" t="n" r="B4">
        <v>929</v>
      </c>
      <c s="5" t="n" r="C4">
        <v>896</v>
      </c>
    </row>
    <row spans="1:3" r="5">
      <c s="4" t="s" r="A5">
        <v>31</v>
      </c>
      <c s="5" t="n" r="B5">
        <v>299</v>
      </c>
      <c s="5" t="n" r="C5">
        <v>273</v>
      </c>
    </row>
    <row spans="1:3" r="6">
      <c s="4" t="s" r="A6">
        <v>32</v>
      </c>
      <c s="5" t="n" r="B6">
        <v>99</v>
      </c>
      <c s="5" t="n" r="C6">
        <v>0</v>
      </c>
    </row>
    <row spans="1:3" r="7">
      <c s="4" t="s" r="A7">
        <v>33</v>
      </c>
      <c s="5" t="n" r="B7">
        <v>0</v>
      </c>
      <c s="5" t="n" r="C7">
        <v>6</v>
      </c>
    </row>
    <row spans="1:3" r="8">
      <c s="4" t="s" r="A8">
        <v>34</v>
      </c>
      <c s="5" t="n" r="B8">
        <v>1692</v>
      </c>
      <c s="5" t="n" r="C8">
        <v>1618</v>
      </c>
    </row>
    <row spans="1:3" r="9">
      <c s="4" t="s" r="A9">
        <v>35</v>
      </c>
      <c s="5" t="n" r="B9">
        <v>178</v>
      </c>
      <c s="5" t="n" r="C9">
        <v>308</v>
      </c>
    </row>
    <row spans="1:3" r="10">
      <c s="4" t="s" r="A10">
        <v>36</v>
      </c>
      <c s="5" t="n" r="B10">
        <v>1239</v>
      </c>
      <c s="5" t="n" r="C10">
        <v>1244</v>
      </c>
    </row>
    <row spans="1:3" r="11">
      <c s="4" t="s" r="A11">
        <v>37</v>
      </c>
      <c s="5" t="n" r="B11">
        <v>14</v>
      </c>
      <c s="5" t="n" r="C11">
        <v>14</v>
      </c>
    </row>
    <row spans="1:3" r="12">
      <c s="4" t="s" r="A12">
        <v>38</v>
      </c>
      <c s="5" t="n" r="B12">
        <v>88</v>
      </c>
      <c s="5" t="n" r="C12">
        <v>97</v>
      </c>
    </row>
    <row spans="1:3" r="13">
      <c s="4" t="s" r="A13">
        <v>39</v>
      </c>
      <c s="5" t="n" r="B13">
        <v>3211</v>
      </c>
      <c s="5" t="n" r="C13">
        <v>3281</v>
      </c>
    </row>
    <row spans="1:3" r="14">
      <c s="3" t="s" r="A14">
        <v>40</v>
      </c>
    </row>
    <row spans="1:3" r="15">
      <c s="4" t="s" r="A15">
        <v>41</v>
      </c>
      <c s="5" t="n" r="B15">
        <v>716</v>
      </c>
      <c s="5" t="n" r="C15">
        <v>675</v>
      </c>
    </row>
    <row spans="1:3" r="16">
      <c s="4" t="s" r="A16">
        <v>42</v>
      </c>
      <c s="5" t="n" r="B16">
        <v>273</v>
      </c>
      <c s="5" t="n" r="C16">
        <v>264</v>
      </c>
    </row>
    <row spans="1:3" r="17">
      <c s="4" t="s" r="A17">
        <v>43</v>
      </c>
      <c s="5" t="n" r="B17">
        <v>2</v>
      </c>
      <c s="5" t="n" r="C17">
        <v>2</v>
      </c>
    </row>
    <row spans="1:3" r="18">
      <c s="4" t="s" r="A18">
        <v>44</v>
      </c>
      <c s="5" t="n" r="B18">
        <v>2</v>
      </c>
      <c s="5" t="n" r="C18">
        <v>0</v>
      </c>
    </row>
    <row spans="1:3" r="19">
      <c s="4" t="s" r="A19">
        <v>45</v>
      </c>
      <c s="5" t="n" r="B19">
        <v>3</v>
      </c>
      <c s="5" t="n" r="C19">
        <v>10</v>
      </c>
    </row>
    <row spans="1:3" r="20">
      <c s="4" t="s" r="A20">
        <v>46</v>
      </c>
      <c s="5" t="n" r="B20">
        <v>996</v>
      </c>
      <c s="5" t="n" r="C20">
        <v>951</v>
      </c>
    </row>
    <row spans="1:3" r="21">
      <c s="4" t="s" r="A21">
        <v>47</v>
      </c>
      <c s="5" t="n" r="B21">
        <v>1127</v>
      </c>
      <c s="5" t="n" r="C21">
        <v>1164</v>
      </c>
    </row>
    <row spans="1:3" r="22">
      <c s="4" t="s" r="A22">
        <v>48</v>
      </c>
      <c s="7" t="n" r="B22">
        <v>169</v>
      </c>
      <c s="7" t="n" r="C22">
        <v>168</v>
      </c>
    </row>
    <row spans="1:3" r="23">
      <c s="4" t="s" r="A23">
        <v>49</v>
      </c>
    </row>
    <row spans="1:3" r="24">
      <c s="3" t="s" r="A24">
        <v>50</v>
      </c>
    </row>
    <row spans="1:3" r="25">
      <c s="4" t="s" r="A25">
        <v>51</v>
      </c>
      <c s="7" t="n" r="B25">
        <v>0</v>
      </c>
      <c s="7" t="n" r="C25">
        <v>0</v>
      </c>
    </row>
    <row spans="1:3" r="26">
      <c s="4" t="s" r="A26">
        <v>52</v>
      </c>
      <c s="5" t="n" r="B26">
        <v>0</v>
      </c>
      <c s="5" t="n" r="C26">
        <v>0</v>
      </c>
    </row>
    <row spans="1:3" r="27">
      <c s="4" t="s" r="A27">
        <v>53</v>
      </c>
      <c s="5" t="n" r="B27">
        <v>1336</v>
      </c>
      <c s="5" t="n" r="C27">
        <v>1433</v>
      </c>
    </row>
    <row spans="1:3" r="28">
      <c s="4" t="s" r="A28">
        <v>54</v>
      </c>
      <c s="5" t="n" r="B28">
        <v>-406</v>
      </c>
      <c s="5" t="n" r="C28">
        <v>-424</v>
      </c>
    </row>
    <row spans="1:3" r="29">
      <c s="4" t="s" r="A29">
        <v>55</v>
      </c>
      <c s="5" t="n" r="B29">
        <v>-11</v>
      </c>
      <c s="5" t="n" r="C29">
        <v>-11</v>
      </c>
    </row>
    <row spans="1:3" r="30">
      <c s="4" t="s" r="A30">
        <v>56</v>
      </c>
      <c s="5" t="n" r="B30">
        <v>919</v>
      </c>
      <c s="5" t="n" r="C30">
        <v>998</v>
      </c>
    </row>
    <row spans="1:3" r="31">
      <c s="4" t="s" r="A31">
        <v>57</v>
      </c>
      <c s="5" t="n" r="B31">
        <v>3211</v>
      </c>
      <c s="5" t="n" r="C31">
        <v>3281</v>
      </c>
    </row>
    <row spans="1:3" r="32">
      <c s="4" t="s" r="A32">
        <v>24</v>
      </c>
    </row>
    <row spans="1:3" r="33">
      <c s="3" t="s" r="A33">
        <v>28</v>
      </c>
    </row>
    <row spans="1:3" r="34">
      <c s="4" t="s" r="A34">
        <v>29</v>
      </c>
      <c s="5" t="n" r="B34">
        <v>365</v>
      </c>
      <c s="5" t="n" r="C34">
        <v>443</v>
      </c>
    </row>
    <row spans="1:3" r="35">
      <c s="4" t="s" r="A35">
        <v>30</v>
      </c>
      <c s="5" t="n" r="B35">
        <v>929</v>
      </c>
      <c s="5" t="n" r="C35">
        <v>896</v>
      </c>
    </row>
    <row spans="1:3" r="36">
      <c s="4" t="s" r="A36">
        <v>31</v>
      </c>
      <c s="5" t="n" r="B36">
        <v>299</v>
      </c>
      <c s="5" t="n" r="C36">
        <v>273</v>
      </c>
    </row>
    <row spans="1:3" r="37">
      <c s="4" t="s" r="A37">
        <v>32</v>
      </c>
      <c s="5" t="n" r="B37">
        <v>99</v>
      </c>
      <c s="5" t="n" r="C37">
        <v>0</v>
      </c>
    </row>
    <row spans="1:3" r="38">
      <c s="4" t="s" r="A38">
        <v>33</v>
      </c>
      <c s="5" t="n" r="B38">
        <v>0</v>
      </c>
      <c s="5" t="n" r="C38">
        <v>6</v>
      </c>
    </row>
    <row spans="1:3" r="39">
      <c s="4" t="s" r="A39">
        <v>34</v>
      </c>
      <c s="5" t="n" r="B39">
        <v>1692</v>
      </c>
      <c s="5" t="n" r="C39">
        <v>1618</v>
      </c>
    </row>
    <row spans="1:3" r="40">
      <c s="4" t="s" r="A40">
        <v>35</v>
      </c>
      <c s="5" t="n" r="B40">
        <v>178</v>
      </c>
      <c s="5" t="n" r="C40">
        <v>308</v>
      </c>
    </row>
    <row spans="1:3" r="41">
      <c s="4" t="s" r="A41">
        <v>36</v>
      </c>
      <c s="5" t="n" r="B41">
        <v>1239</v>
      </c>
      <c s="5" t="n" r="C41">
        <v>1244</v>
      </c>
    </row>
    <row spans="1:3" r="42">
      <c s="4" t="s" r="A42">
        <v>37</v>
      </c>
      <c s="5" t="n" r="B42">
        <v>14</v>
      </c>
      <c s="5" t="n" r="C42">
        <v>14</v>
      </c>
    </row>
    <row spans="1:3" r="43">
      <c s="4" t="s" r="A43">
        <v>38</v>
      </c>
      <c s="5" t="n" r="B43">
        <v>88</v>
      </c>
      <c s="5" t="n" r="C43">
        <v>97</v>
      </c>
    </row>
    <row spans="1:3" r="44">
      <c s="4" t="s" r="A44">
        <v>58</v>
      </c>
      <c s="5" t="n" r="B44">
        <v>1561</v>
      </c>
      <c s="5" t="n" r="C44">
        <v>1412</v>
      </c>
    </row>
    <row spans="1:3" r="45">
      <c s="4" t="s" r="A45">
        <v>39</v>
      </c>
      <c s="5" t="n" r="B45">
        <v>4772</v>
      </c>
      <c s="5" t="n" r="C45">
        <v>4693</v>
      </c>
    </row>
    <row spans="1:3" r="46">
      <c s="3" t="s" r="A46">
        <v>40</v>
      </c>
    </row>
    <row spans="1:3" r="47">
      <c s="4" t="s" r="A47">
        <v>41</v>
      </c>
      <c s="5" t="n" r="B47">
        <v>716</v>
      </c>
      <c s="5" t="n" r="C47">
        <v>675</v>
      </c>
    </row>
    <row spans="1:3" r="48">
      <c s="4" t="s" r="A48">
        <v>42</v>
      </c>
      <c s="5" t="n" r="B48">
        <v>273</v>
      </c>
      <c s="5" t="n" r="C48">
        <v>264</v>
      </c>
    </row>
    <row spans="1:3" r="49">
      <c s="4" t="s" r="A49">
        <v>43</v>
      </c>
      <c s="5" t="n" r="B49">
        <v>2</v>
      </c>
      <c s="5" t="n" r="C49">
        <v>2</v>
      </c>
    </row>
    <row spans="1:3" r="50">
      <c s="4" t="s" r="A50">
        <v>44</v>
      </c>
      <c s="5" t="n" r="B50">
        <v>2</v>
      </c>
      <c s="5" t="n" r="C50">
        <v>0</v>
      </c>
    </row>
    <row spans="1:3" r="51">
      <c s="4" t="s" r="A51">
        <v>45</v>
      </c>
      <c s="5" t="n" r="B51">
        <v>3</v>
      </c>
      <c s="5" t="n" r="C51">
        <v>10</v>
      </c>
    </row>
    <row spans="1:3" r="52">
      <c s="4" t="s" r="A52">
        <v>46</v>
      </c>
      <c s="5" t="n" r="B52">
        <v>996</v>
      </c>
      <c s="5" t="n" r="C52">
        <v>951</v>
      </c>
    </row>
    <row spans="1:3" r="53">
      <c s="4" t="s" r="A53">
        <v>47</v>
      </c>
      <c s="5" t="n" r="B53">
        <v>1127</v>
      </c>
      <c s="5" t="n" r="C53">
        <v>1164</v>
      </c>
    </row>
    <row spans="1:3" r="54">
      <c s="4" t="s" r="A54">
        <v>48</v>
      </c>
      <c s="7" t="n" r="B54">
        <v>169</v>
      </c>
      <c s="7" t="n" r="C54">
        <v>168</v>
      </c>
    </row>
    <row spans="1:3" r="55">
      <c s="4" t="s" r="A55">
        <v>49</v>
      </c>
    </row>
    <row spans="1:3" r="56">
      <c s="3" t="s" r="A56">
        <v>50</v>
      </c>
    </row>
    <row spans="1:3" r="57">
      <c s="4" t="s" r="A57">
        <v>52</v>
      </c>
      <c s="7" t="n" r="B57">
        <v>0</v>
      </c>
      <c s="7" t="n" r="C57">
        <v>0</v>
      </c>
    </row>
    <row spans="1:3" r="58">
      <c s="4" t="s" r="A58">
        <v>53</v>
      </c>
      <c s="5" t="n" r="B58">
        <v>207</v>
      </c>
      <c s="5" t="n" r="C58">
        <v>207</v>
      </c>
    </row>
    <row spans="1:3" r="59">
      <c s="4" t="s" r="A59">
        <v>54</v>
      </c>
      <c s="5" t="n" r="B59">
        <v>2284</v>
      </c>
      <c s="5" t="n" r="C59">
        <v>2214</v>
      </c>
    </row>
    <row spans="1:3" r="60">
      <c s="4" t="s" r="A60">
        <v>55</v>
      </c>
      <c s="5" t="n" r="B60">
        <v>-11</v>
      </c>
      <c s="5" t="n" r="C60">
        <v>-11</v>
      </c>
    </row>
    <row spans="1:3" r="61">
      <c s="4" t="s" r="A61">
        <v>56</v>
      </c>
      <c s="5" t="n" r="B61">
        <v>2480</v>
      </c>
      <c s="5" t="n" r="C61">
        <v>2410</v>
      </c>
    </row>
    <row spans="1:3" r="62">
      <c s="4" t="s" r="A62">
        <v>57</v>
      </c>
      <c s="7" t="n" r="B62">
        <v>4772</v>
      </c>
      <c s="7" t="n" r="C62">
        <v>4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4" t="s" r="A3">
        <v>191</v>
      </c>
    </row>
    <row spans="1:2" r="4">
      <c s="3" t="s" r="A4">
        <v>146</v>
      </c>
    </row>
    <row spans="1:2" r="5">
      <c s="4" t="s" r="A5">
        <v>192</v>
      </c>
      <c s="4" t="s" r="B5">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194</v>
      </c>
      <c s="2" t="s" r="B1">
        <v>1</v>
      </c>
    </row>
    <row spans="1:2" r="2">
      <c s="2" t="s" r="B2">
        <v>2</v>
      </c>
    </row>
    <row spans="1:2" r="3">
      <c s="3" t="s" r="A3">
        <v>195</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14"/>
  </cols>
  <sheetData>
    <row spans="1:7" r="1">
      <c s="1" t="s" r="A1">
        <v>222</v>
      </c>
      <c s="2" t="s" r="B1">
        <v>108</v>
      </c>
      <c s="2" t="s" r="C1">
        <v>70</v>
      </c>
      <c s="2" t="s" r="E1">
        <v>1</v>
      </c>
    </row>
    <row spans="1:7" r="2">
      <c s="2" t="s" r="B2">
        <v>223</v>
      </c>
      <c s="2" t="s" r="C2">
        <v>224</v>
      </c>
      <c s="2" t="s" r="D2">
        <v>225</v>
      </c>
      <c s="2" t="s" r="E2">
        <v>224</v>
      </c>
      <c s="2" t="s" r="F2">
        <v>225</v>
      </c>
      <c s="2" t="s" r="G2">
        <v>226</v>
      </c>
    </row>
    <row spans="1:7" r="3">
      <c s="3" t="s" r="A3">
        <v>143</v>
      </c>
    </row>
    <row spans="1:7" r="4">
      <c s="4" t="s" r="A4">
        <v>227</v>
      </c>
      <c s="10" t="n" r="E4">
        <v>0.25</v>
      </c>
    </row>
    <row spans="1:7" r="5">
      <c s="4" t="s" r="A5">
        <v>72</v>
      </c>
      <c s="7" t="n" r="B5">
        <v>373000000</v>
      </c>
      <c s="7" t="n" r="C5">
        <v>1257000000</v>
      </c>
      <c s="7" t="n" r="D5">
        <v>1306000000</v>
      </c>
      <c s="7" t="n" r="E5">
        <v>2503000000</v>
      </c>
      <c s="7" t="n" r="F5">
        <v>2618000000</v>
      </c>
    </row>
    <row spans="1:7" r="6">
      <c s="4" t="s" r="A6">
        <v>89</v>
      </c>
      <c s="5" t="n" r="B6">
        <v>-23000000</v>
      </c>
      <c s="5" t="n" r="C6">
        <v>64000000</v>
      </c>
      <c s="5" t="n" r="D6">
        <v>-410000000</v>
      </c>
      <c s="5" t="n" r="E6">
        <v>102000000</v>
      </c>
      <c s="5" t="n" r="F6">
        <v>-323000000</v>
      </c>
    </row>
    <row spans="1:7" r="7">
      <c s="4" t="s" r="A7">
        <v>228</v>
      </c>
      <c s="7" t="n" r="C7">
        <v>5000000</v>
      </c>
      <c s="7" t="n" r="D7">
        <v>6000000</v>
      </c>
      <c s="7" t="n" r="E7">
        <v>10000000</v>
      </c>
      <c s="7" t="n" r="F7">
        <v>18000000</v>
      </c>
    </row>
    <row spans="1:7" r="8">
      <c s="4" t="s" r="A8">
        <v>229</v>
      </c>
      <c s="9" t="n" r="C8">
        <v>0.04</v>
      </c>
      <c s="9" t="n" r="D8">
        <v>0.06</v>
      </c>
      <c s="9" t="n" r="E8">
        <v>0.08</v>
      </c>
      <c s="9" t="n" r="F8">
        <v>0.15</v>
      </c>
    </row>
    <row spans="1:7" r="9">
      <c s="4" t="s" r="A9">
        <v>230</v>
      </c>
      <c s="5" t="n" r="B9">
        <v>16000000</v>
      </c>
      <c s="7" t="n" r="E9">
        <v>-94000000</v>
      </c>
      <c s="7" t="n" r="F9">
        <v>-72000000</v>
      </c>
    </row>
    <row spans="1:7" r="10">
      <c s="4" t="s" r="A10">
        <v>231</v>
      </c>
      <c s="5" t="n" r="B10">
        <v>11000000</v>
      </c>
      <c s="5" t="n" r="E10">
        <v>109000000</v>
      </c>
      <c s="5" t="n" r="F10">
        <v>115000000</v>
      </c>
    </row>
    <row spans="1:7" r="11">
      <c s="4" t="s" r="A11">
        <v>232</v>
      </c>
      <c s="5" t="n" r="B11">
        <v>47000000</v>
      </c>
      <c s="5" t="n" r="E11">
        <v>206000000</v>
      </c>
      <c s="5" t="n" r="F11">
        <v>256000000</v>
      </c>
    </row>
    <row spans="1:7" r="12">
      <c s="4" t="s" r="A12">
        <v>233</v>
      </c>
      <c s="7" t="n" r="B12">
        <v>20000000</v>
      </c>
      <c s="7" t="n" r="E12">
        <v>19000000</v>
      </c>
      <c s="5" t="n" r="F12">
        <v>11000000</v>
      </c>
    </row>
    <row spans="1:7" r="13">
      <c s="4" t="s" r="A13">
        <v>24</v>
      </c>
    </row>
    <row spans="1:7" r="14">
      <c s="3" t="s" r="A14">
        <v>143</v>
      </c>
    </row>
    <row spans="1:7" r="15">
      <c s="4" t="s" r="A15">
        <v>234</v>
      </c>
      <c s="4" t="s" r="C15">
        <v>235</v>
      </c>
      <c s="4" t="s" r="E15">
        <v>235</v>
      </c>
    </row>
    <row spans="1:7" r="16">
      <c s="4" t="s" r="A16">
        <v>72</v>
      </c>
      <c s="7" t="n" r="C16">
        <v>1257000000</v>
      </c>
      <c s="7" t="n" r="D16">
        <v>1306000000</v>
      </c>
      <c s="7" t="n" r="E16">
        <v>2503000000</v>
      </c>
      <c s="5" t="n" r="F16">
        <v>2618000000</v>
      </c>
    </row>
    <row spans="1:7" r="17">
      <c s="4" t="s" r="A17">
        <v>89</v>
      </c>
      <c s="5" t="n" r="C17">
        <v>64000000</v>
      </c>
      <c s="7" t="n" r="D17">
        <v>-410000000</v>
      </c>
      <c s="5" t="n" r="E17">
        <v>102000000</v>
      </c>
      <c s="5" t="n" r="F17">
        <v>-323000000</v>
      </c>
    </row>
    <row spans="1:7" r="18">
      <c s="4" t="s" r="A18">
        <v>230</v>
      </c>
      <c s="5" t="n" r="E18">
        <v>-94000000</v>
      </c>
      <c s="5" t="n" r="F18">
        <v>-72000000</v>
      </c>
    </row>
    <row spans="1:7" r="19">
      <c s="4" t="s" r="A19">
        <v>231</v>
      </c>
      <c s="5" t="n" r="E19">
        <v>109000000</v>
      </c>
      <c s="5" t="n" r="F19">
        <v>115000000</v>
      </c>
    </row>
    <row spans="1:7" r="20">
      <c s="4" t="s" r="A20">
        <v>232</v>
      </c>
      <c s="5" t="n" r="E20">
        <v>47000000</v>
      </c>
      <c s="5" t="n" r="F20">
        <v>1000000</v>
      </c>
    </row>
    <row spans="1:7" r="21">
      <c s="4" t="s" r="A21">
        <v>233</v>
      </c>
      <c s="5" t="n" r="E21">
        <v>19000000</v>
      </c>
      <c s="5" t="n" r="F21">
        <v>11000000</v>
      </c>
    </row>
    <row spans="1:7" r="22">
      <c s="4" t="s" r="A22">
        <v>236</v>
      </c>
    </row>
    <row spans="1:7" r="23">
      <c s="3" t="s" r="A23">
        <v>143</v>
      </c>
    </row>
    <row spans="1:7" r="24">
      <c s="4" t="s" r="A24">
        <v>237</v>
      </c>
      <c s="11" t="n" r="G24">
        <v>1.4285</v>
      </c>
    </row>
    <row spans="1:7" r="25">
      <c s="4" t="s" r="A25">
        <v>238</v>
      </c>
    </row>
    <row spans="1:7" r="26">
      <c s="3" t="s" r="A26">
        <v>143</v>
      </c>
    </row>
    <row spans="1:7" r="27">
      <c s="4" t="s" r="A27">
        <v>239</v>
      </c>
      <c s="5" t="n" r="E27">
        <v>2000000</v>
      </c>
      <c s="7" t="n" r="F27">
        <v>1000000</v>
      </c>
    </row>
    <row spans="1:7" r="28">
      <c s="4" t="s" r="A28">
        <v>240</v>
      </c>
    </row>
    <row spans="1:7" r="29">
      <c s="3" t="s" r="A29">
        <v>143</v>
      </c>
    </row>
    <row spans="1:7" r="30">
      <c s="4" t="s" r="A30">
        <v>241</v>
      </c>
      <c s="7" t="n" r="C30">
        <v>450000000</v>
      </c>
      <c s="7" t="n" r="E30">
        <v>450000000</v>
      </c>
    </row>
    <row spans="1:7" r="31">
      <c s="4" t="s" r="A31">
        <v>242</v>
      </c>
      <c s="4" t="s" r="C31">
        <v>243</v>
      </c>
      <c s="4" t="s" r="E31">
        <v>24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4</v>
      </c>
      <c s="2" t="s" r="B1">
        <v>1</v>
      </c>
    </row>
    <row spans="1:3" r="2">
      <c s="2" t="s" r="B2">
        <v>2</v>
      </c>
      <c s="2" t="s" r="C2">
        <v>71</v>
      </c>
    </row>
    <row spans="1:3" r="3">
      <c s="3" t="s" r="A3">
        <v>245</v>
      </c>
    </row>
    <row spans="1:3" r="4">
      <c s="4" t="s" r="A4">
        <v>246</v>
      </c>
      <c s="7" t="n" r="B4">
        <v>2</v>
      </c>
    </row>
    <row spans="1:3" r="5">
      <c s="4" t="s" r="A5">
        <v>238</v>
      </c>
    </row>
    <row spans="1:3" r="6">
      <c s="3" t="s" r="A6">
        <v>245</v>
      </c>
    </row>
    <row spans="1:3" r="7">
      <c s="4" t="s" r="A7">
        <v>247</v>
      </c>
      <c s="5" t="n" r="B7">
        <v>2</v>
      </c>
      <c s="7" t="n" r="C7">
        <v>1</v>
      </c>
    </row>
    <row spans="1:3" r="8">
      <c s="4" t="s" r="A8">
        <v>248</v>
      </c>
      <c s="7" t="n" r="B8">
        <v>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9</v>
      </c>
      <c s="2" t="s" r="B1">
        <v>1</v>
      </c>
    </row>
    <row spans="1:3" r="2">
      <c s="2" t="s" r="B2">
        <v>2</v>
      </c>
      <c s="2" t="s" r="C2">
        <v>71</v>
      </c>
    </row>
    <row spans="1:3" r="3">
      <c s="3" t="s" r="A3">
        <v>175</v>
      </c>
    </row>
    <row spans="1:3" r="4">
      <c s="4" t="s" r="A4">
        <v>250</v>
      </c>
      <c s="7" t="n" r="B4">
        <v>1</v>
      </c>
      <c s="7" t="n" r="C4">
        <v>1</v>
      </c>
    </row>
    <row spans="1:3" r="5">
      <c s="4" t="s" r="A5">
        <v>251</v>
      </c>
      <c s="5" t="n" r="B5">
        <v>1</v>
      </c>
      <c s="5" t="n" r="C5">
        <v>2</v>
      </c>
    </row>
    <row spans="1:3" r="6">
      <c s="4" t="s" r="A6">
        <v>252</v>
      </c>
      <c s="5" t="n" r="B6">
        <v>33</v>
      </c>
      <c s="5" t="n" r="C6">
        <v>37</v>
      </c>
    </row>
    <row spans="1:3" r="7">
      <c s="4" t="s" r="A7">
        <v>253</v>
      </c>
      <c s="5" t="n" r="B7">
        <v>24</v>
      </c>
      <c s="5" t="n" r="C7">
        <v>0</v>
      </c>
    </row>
    <row spans="1:3" r="8">
      <c s="4" t="s" r="A8">
        <v>254</v>
      </c>
      <c s="7" t="n" r="B8">
        <v>87</v>
      </c>
      <c s="7" t="n" r="C8">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9</v>
      </c>
      <c s="2" t="s" r="B1">
        <v>2</v>
      </c>
      <c s="2" t="s" r="C1">
        <v>27</v>
      </c>
    </row>
    <row spans="1:3" r="2">
      <c s="4" t="s" r="A2">
        <v>60</v>
      </c>
      <c s="7" t="n" r="B2">
        <v>315</v>
      </c>
      <c s="7" t="n" r="C2">
        <v>313</v>
      </c>
    </row>
    <row spans="1:3" r="3">
      <c s="4" t="s" r="A3">
        <v>61</v>
      </c>
      <c s="8" t="n" r="B3">
        <v>0.0001</v>
      </c>
      <c s="8" t="n" r="C3">
        <v>0.0001</v>
      </c>
    </row>
    <row spans="1:3" r="4">
      <c s="4" t="s" r="A4">
        <v>62</v>
      </c>
      <c s="5" t="n" r="B4">
        <v>10000000</v>
      </c>
      <c s="5" t="n" r="C4">
        <v>10000000</v>
      </c>
    </row>
    <row spans="1:3" r="5">
      <c s="4" t="s" r="A5">
        <v>63</v>
      </c>
      <c s="5" t="n" r="B5">
        <v>0</v>
      </c>
      <c s="5" t="n" r="C5">
        <v>0</v>
      </c>
    </row>
    <row spans="1:3" r="6">
      <c s="4" t="s" r="A6">
        <v>64</v>
      </c>
      <c s="5" t="n" r="B6">
        <v>0</v>
      </c>
      <c s="5" t="n" r="C6">
        <v>0</v>
      </c>
    </row>
    <row spans="1:3" r="7">
      <c s="4" t="s" r="A7">
        <v>65</v>
      </c>
      <c s="8" t="n" r="B7">
        <v>0.0001</v>
      </c>
      <c s="8" t="n" r="C7">
        <v>0.0001</v>
      </c>
    </row>
    <row spans="1:3" r="8">
      <c s="4" t="s" r="A8">
        <v>66</v>
      </c>
      <c s="5" t="n" r="B8">
        <v>500000000</v>
      </c>
      <c s="5" t="n" r="C8">
        <v>500000000</v>
      </c>
    </row>
    <row spans="1:3" r="9">
      <c s="4" t="s" r="A9">
        <v>67</v>
      </c>
      <c s="5" t="n" r="B9">
        <v>72000000</v>
      </c>
      <c s="5" t="n" r="C9">
        <v>74000000</v>
      </c>
    </row>
    <row spans="1:3" r="10">
      <c s="4" t="s" r="A10">
        <v>68</v>
      </c>
      <c s="5" t="n" r="B10">
        <v>72000000</v>
      </c>
      <c s="5" t="n" r="C10">
        <v>74000000</v>
      </c>
    </row>
    <row spans="1:3" r="11">
      <c s="4" t="s" r="A11">
        <v>24</v>
      </c>
    </row>
    <row spans="1:3" r="12">
      <c s="4" t="s" r="A12">
        <v>60</v>
      </c>
      <c s="7" t="n" r="B12">
        <v>315</v>
      </c>
      <c s="7" t="n" r="C12">
        <v>313</v>
      </c>
    </row>
    <row spans="1:3" r="13">
      <c s="4" t="s" r="A13">
        <v>65</v>
      </c>
      <c s="9" t="n" r="B13">
        <v>0.01</v>
      </c>
      <c s="9" t="n" r="C13">
        <v>0.01</v>
      </c>
    </row>
    <row spans="1:3" r="14">
      <c s="4" t="s" r="A14">
        <v>66</v>
      </c>
      <c s="5" t="n" r="B14">
        <v>10000</v>
      </c>
      <c s="5" t="n" r="C14">
        <v>10000</v>
      </c>
    </row>
    <row spans="1:3" r="15">
      <c s="4" t="s" r="A15">
        <v>67</v>
      </c>
      <c s="5" t="n" r="B15">
        <v>5000</v>
      </c>
      <c s="5" t="n" r="C15">
        <v>5000</v>
      </c>
    </row>
    <row spans="1:3" r="16">
      <c s="4" t="s" r="A16">
        <v>68</v>
      </c>
      <c s="5" t="n" r="B16">
        <v>5000</v>
      </c>
      <c s="5" t="n" r="C16">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5</v>
      </c>
      <c s="2" t="s" r="B1">
        <v>70</v>
      </c>
      <c s="2" t="s" r="D1">
        <v>1</v>
      </c>
    </row>
    <row spans="1:5" r="2">
      <c s="2" t="s" r="B2">
        <v>2</v>
      </c>
      <c s="2" t="s" r="C2">
        <v>71</v>
      </c>
      <c s="2" t="s" r="D2">
        <v>2</v>
      </c>
      <c s="2" t="s" r="E2">
        <v>71</v>
      </c>
    </row>
    <row spans="1:5" r="3">
      <c s="3" t="s" r="A3">
        <v>256</v>
      </c>
    </row>
    <row spans="1:5" r="4">
      <c s="4" t="s" r="A4">
        <v>86</v>
      </c>
      <c s="7" t="n" r="B4">
        <v>0</v>
      </c>
      <c s="7" t="n" r="C4">
        <v>2</v>
      </c>
      <c s="7" t="n" r="D4">
        <v>0</v>
      </c>
      <c s="7" t="n" r="E4">
        <v>-11</v>
      </c>
    </row>
    <row spans="1:5" r="5">
      <c s="4" t="s" r="A5">
        <v>191</v>
      </c>
    </row>
    <row spans="1:5" r="6">
      <c s="3" t="s" r="A6">
        <v>256</v>
      </c>
    </row>
    <row spans="1:5" r="7">
      <c s="4" t="s" r="A7">
        <v>72</v>
      </c>
      <c s="5" t="n" r="B7">
        <v>6</v>
      </c>
      <c s="5" t="n" r="C7">
        <v>20</v>
      </c>
      <c s="5" t="n" r="D7">
        <v>14</v>
      </c>
      <c s="5" t="n" r="E7">
        <v>46</v>
      </c>
    </row>
    <row spans="1:5" r="8">
      <c s="4" t="s" r="A8">
        <v>74</v>
      </c>
      <c s="5" t="n" r="B8">
        <v>6</v>
      </c>
      <c s="5" t="n" r="C8">
        <v>21</v>
      </c>
      <c s="5" t="n" r="D8">
        <v>12</v>
      </c>
      <c s="5" t="n" r="E8">
        <v>43</v>
      </c>
    </row>
    <row spans="1:5" r="9">
      <c s="4" t="s" r="A9">
        <v>75</v>
      </c>
      <c s="5" t="n" r="B9">
        <v>0</v>
      </c>
      <c s="5" t="n" r="C9">
        <v>5</v>
      </c>
      <c s="5" t="n" r="D9">
        <v>4</v>
      </c>
      <c s="5" t="n" r="E9">
        <v>19</v>
      </c>
    </row>
    <row spans="1:5" r="10">
      <c s="4" t="s" r="A10">
        <v>257</v>
      </c>
      <c s="5" t="n" r="B10">
        <v>0</v>
      </c>
      <c s="5" t="n" r="C10">
        <v>0</v>
      </c>
      <c s="5" t="n" r="D10">
        <v>0</v>
      </c>
      <c s="5" t="n" r="E10">
        <v>3</v>
      </c>
    </row>
    <row spans="1:5" r="11">
      <c s="4" t="s" r="A11">
        <v>258</v>
      </c>
      <c s="5" t="n" r="B11">
        <v>0</v>
      </c>
      <c s="5" t="n" r="C11">
        <v>-6</v>
      </c>
      <c s="5" t="n" r="D11">
        <v>-2</v>
      </c>
      <c s="5" t="n" r="E11">
        <v>-19</v>
      </c>
    </row>
    <row spans="1:5" r="12">
      <c s="4" t="s" r="A12">
        <v>259</v>
      </c>
      <c s="5" t="n" r="B12">
        <v>0</v>
      </c>
      <c s="5" t="n" r="C12">
        <v>8</v>
      </c>
      <c s="5" t="n" r="D12">
        <v>2</v>
      </c>
      <c s="5" t="n" r="E12">
        <v>8</v>
      </c>
    </row>
    <row spans="1:5" r="13">
      <c s="4" t="s" r="A13">
        <v>86</v>
      </c>
      <c s="7" t="n" r="B13">
        <v>0</v>
      </c>
      <c s="7" t="n" r="C13">
        <v>2</v>
      </c>
      <c s="7" t="n" r="D13">
        <v>0</v>
      </c>
      <c s="7" t="n" r="E13">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6"/>
  </cols>
  <sheetData>
    <row spans="1:9" r="1">
      <c s="1" t="s" r="A1">
        <v>260</v>
      </c>
      <c s="2" t="s" r="B1">
        <v>261</v>
      </c>
      <c s="2" t="s" r="C1">
        <v>262</v>
      </c>
      <c s="2" t="s" r="D1">
        <v>263</v>
      </c>
      <c s="2" t="s" r="E1">
        <v>223</v>
      </c>
      <c s="2" t="s" r="F1">
        <v>264</v>
      </c>
      <c s="2" t="s" r="G1">
        <v>265</v>
      </c>
      <c s="2" t="s" r="H1">
        <v>266</v>
      </c>
      <c s="2" t="s" r="I1">
        <v>267</v>
      </c>
    </row>
    <row spans="1:9" r="2">
      <c s="4" t="s" r="A2">
        <v>268</v>
      </c>
    </row>
    <row spans="1:9" r="3">
      <c s="3" t="s" r="A3">
        <v>146</v>
      </c>
    </row>
    <row spans="1:9" r="4">
      <c s="4" t="s" r="A4">
        <v>269</v>
      </c>
      <c s="7" t="n" r="G4">
        <v>19</v>
      </c>
    </row>
    <row spans="1:9" r="5">
      <c s="4" t="s" r="A5">
        <v>191</v>
      </c>
    </row>
    <row spans="1:9" r="6">
      <c s="3" t="s" r="A6">
        <v>146</v>
      </c>
    </row>
    <row spans="1:9" r="7">
      <c s="4" t="s" r="A7">
        <v>270</v>
      </c>
      <c s="7" t="n" r="H7">
        <v>12</v>
      </c>
    </row>
    <row spans="1:9" r="8">
      <c s="4" t="s" r="A8">
        <v>271</v>
      </c>
    </row>
    <row spans="1:9" r="9">
      <c s="3" t="s" r="A9">
        <v>146</v>
      </c>
    </row>
    <row spans="1:9" r="10">
      <c s="4" t="s" r="A10">
        <v>269</v>
      </c>
      <c s="7" t="n" r="D10">
        <v>5</v>
      </c>
    </row>
    <row spans="1:9" r="11">
      <c s="4" t="s" r="A11">
        <v>272</v>
      </c>
    </row>
    <row spans="1:9" r="12">
      <c s="3" t="s" r="A12">
        <v>146</v>
      </c>
    </row>
    <row spans="1:9" r="13">
      <c s="4" t="s" r="A13">
        <v>273</v>
      </c>
      <c s="4" t="s" r="I13">
        <v>235</v>
      </c>
    </row>
    <row spans="1:9" r="14">
      <c s="4" t="s" r="A14">
        <v>274</v>
      </c>
      <c s="12" t="n" r="I14">
        <v>37.5</v>
      </c>
    </row>
    <row spans="1:9" r="15">
      <c s="4" t="s" r="A15">
        <v>275</v>
      </c>
    </row>
    <row spans="1:9" r="16">
      <c s="3" t="s" r="A16">
        <v>146</v>
      </c>
    </row>
    <row spans="1:9" r="17">
      <c s="4" t="s" r="A17">
        <v>270</v>
      </c>
      <c s="7" t="n" r="F17">
        <v>29</v>
      </c>
    </row>
    <row spans="1:9" r="18">
      <c s="4" t="s" r="A18">
        <v>276</v>
      </c>
    </row>
    <row spans="1:9" r="19">
      <c s="3" t="s" r="A19">
        <v>146</v>
      </c>
    </row>
    <row spans="1:9" r="20">
      <c s="4" t="s" r="A20">
        <v>277</v>
      </c>
      <c s="7" t="n" r="B20">
        <v>29</v>
      </c>
    </row>
    <row spans="1:9" r="21">
      <c s="4" t="s" r="A21">
        <v>278</v>
      </c>
    </row>
    <row spans="1:9" r="22">
      <c s="3" t="s" r="A22">
        <v>146</v>
      </c>
    </row>
    <row spans="1:9" r="23">
      <c s="4" t="s" r="A23">
        <v>279</v>
      </c>
      <c s="5" t="n" r="C23">
        <v>73</v>
      </c>
    </row>
    <row spans="1:9" r="24">
      <c s="4" t="s" r="A24">
        <v>280</v>
      </c>
      <c s="5" t="n" r="B24">
        <v>30</v>
      </c>
    </row>
    <row spans="1:9" r="25">
      <c s="4" t="s" r="A25">
        <v>281</v>
      </c>
      <c s="7" t="n" r="B25">
        <v>101</v>
      </c>
    </row>
    <row spans="1:9" r="26">
      <c s="4" t="s" r="A26">
        <v>282</v>
      </c>
    </row>
    <row spans="1:9" r="27">
      <c s="3" t="s" r="A27">
        <v>146</v>
      </c>
    </row>
    <row spans="1:9" r="28">
      <c s="4" t="s" r="A28">
        <v>270</v>
      </c>
      <c s="7" t="n" r="E28">
        <v>40</v>
      </c>
    </row>
    <row spans="1:9" r="29">
      <c s="4" t="s" r="A29">
        <v>283</v>
      </c>
    </row>
    <row spans="1:9" r="30">
      <c s="3" t="s" r="A30">
        <v>146</v>
      </c>
    </row>
    <row spans="1:9" r="31">
      <c s="4" t="s" r="A31">
        <v>270</v>
      </c>
      <c s="7" t="n" r="H31">
        <v>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284</v>
      </c>
      <c s="2" t="s" r="B1">
        <v>70</v>
      </c>
      <c s="2" t="s" r="C1">
        <v>1</v>
      </c>
      <c s="2" t="s" r="E1">
        <v>109</v>
      </c>
    </row>
    <row spans="1:5" r="2">
      <c s="2" t="s" r="B2">
        <v>71</v>
      </c>
      <c s="2" t="s" r="C2">
        <v>2</v>
      </c>
      <c s="2" t="s" r="D2">
        <v>71</v>
      </c>
      <c s="2" t="s" r="E2">
        <v>27</v>
      </c>
    </row>
    <row spans="1:5" r="3">
      <c s="3" t="s" r="A3">
        <v>285</v>
      </c>
    </row>
    <row spans="1:5" r="4">
      <c s="4" t="s" r="A4">
        <v>286</v>
      </c>
      <c s="7" t="n" r="D4">
        <v>1693</v>
      </c>
      <c s="7" t="n" r="E4">
        <v>1693</v>
      </c>
    </row>
    <row spans="1:5" r="5">
      <c s="4" t="s" r="A5">
        <v>76</v>
      </c>
      <c s="7" t="n" r="B5">
        <v>-486</v>
      </c>
      <c s="7" t="n" r="C5">
        <v>0</v>
      </c>
      <c s="5" t="n" r="D5">
        <v>-486</v>
      </c>
      <c s="5" t="n" r="E5">
        <v>-486</v>
      </c>
    </row>
    <row spans="1:5" r="6">
      <c s="4" t="s" r="A6">
        <v>248</v>
      </c>
      <c s="5" t="n" r="C6">
        <v>1207</v>
      </c>
      <c s="5" t="n" r="E6">
        <v>1207</v>
      </c>
    </row>
    <row spans="1:5" r="7">
      <c s="4" t="s" r="A7">
        <v>287</v>
      </c>
    </row>
    <row spans="1:5" r="8">
      <c s="3" t="s" r="A8">
        <v>285</v>
      </c>
    </row>
    <row spans="1:5" r="9">
      <c s="4" t="s" r="A9">
        <v>286</v>
      </c>
      <c s="5" t="n" r="D9">
        <v>788</v>
      </c>
      <c s="5" t="n" r="E9">
        <v>788</v>
      </c>
    </row>
    <row spans="1:5" r="10">
      <c s="4" t="s" r="A10">
        <v>76</v>
      </c>
      <c s="5" t="n" r="E10">
        <v>0</v>
      </c>
    </row>
    <row spans="1:5" r="11">
      <c s="4" t="s" r="A11">
        <v>248</v>
      </c>
      <c s="5" t="n" r="C11">
        <v>788</v>
      </c>
      <c s="5" t="n" r="E11">
        <v>788</v>
      </c>
    </row>
    <row spans="1:5" r="12">
      <c s="4" t="s" r="A12">
        <v>288</v>
      </c>
    </row>
    <row spans="1:5" r="13">
      <c s="3" t="s" r="A13">
        <v>285</v>
      </c>
    </row>
    <row spans="1:5" r="14">
      <c s="4" t="s" r="A14">
        <v>286</v>
      </c>
      <c s="7" t="n" r="D14">
        <v>905</v>
      </c>
      <c s="5" t="n" r="E14">
        <v>905</v>
      </c>
    </row>
    <row spans="1:5" r="15">
      <c s="4" t="s" r="A15">
        <v>76</v>
      </c>
      <c s="5" t="n" r="E15">
        <v>-486</v>
      </c>
    </row>
    <row spans="1:5" r="16">
      <c s="4" t="s" r="A16">
        <v>248</v>
      </c>
      <c s="7" t="n" r="C16">
        <v>419</v>
      </c>
      <c s="7" t="n" r="E16">
        <v>41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7</v>
      </c>
    </row>
    <row spans="1:3" r="2">
      <c s="3" t="s" r="A2">
        <v>290</v>
      </c>
    </row>
    <row spans="1:3" r="3">
      <c s="4" t="s" r="A3">
        <v>291</v>
      </c>
      <c s="7" t="n" r="B3">
        <v>131</v>
      </c>
      <c s="7" t="n" r="C3">
        <v>122</v>
      </c>
    </row>
    <row spans="1:3" r="4">
      <c s="4" t="s" r="A4">
        <v>292</v>
      </c>
      <c s="5" t="n" r="B4">
        <v>-103</v>
      </c>
      <c s="5" t="n" r="C4">
        <v>-98</v>
      </c>
    </row>
    <row spans="1:3" r="5">
      <c s="4" t="s" r="A5">
        <v>293</v>
      </c>
      <c s="5" t="n" r="B5">
        <v>28</v>
      </c>
      <c s="5" t="n" r="C5">
        <v>24</v>
      </c>
    </row>
    <row spans="1:3" r="6">
      <c s="4" t="s" r="A6">
        <v>294</v>
      </c>
      <c s="5" t="n" r="B6">
        <v>4</v>
      </c>
      <c s="5" t="n" r="C6">
        <v>13</v>
      </c>
    </row>
    <row spans="1:3" r="7">
      <c s="4" t="s" r="A7">
        <v>295</v>
      </c>
      <c s="5" t="n" r="B7">
        <v>135</v>
      </c>
      <c s="5" t="n" r="C7">
        <v>135</v>
      </c>
    </row>
    <row spans="1:3" r="8">
      <c s="4" t="s" r="A8">
        <v>296</v>
      </c>
      <c s="5" t="n" r="B8">
        <v>32</v>
      </c>
      <c s="5" t="n" r="C8">
        <v>37</v>
      </c>
    </row>
    <row spans="1:3" r="9">
      <c s="4" t="s" r="A9">
        <v>297</v>
      </c>
    </row>
    <row spans="1:3" r="10">
      <c s="3" t="s" r="A10">
        <v>290</v>
      </c>
    </row>
    <row spans="1:3" r="11">
      <c s="4" t="s" r="A11">
        <v>294</v>
      </c>
      <c s="5" t="n" r="B11">
        <v>0</v>
      </c>
      <c s="5" t="n" r="C11">
        <v>9</v>
      </c>
    </row>
    <row spans="1:3" r="12">
      <c s="4" t="s" r="A12">
        <v>298</v>
      </c>
    </row>
    <row spans="1:3" r="13">
      <c s="3" t="s" r="A13">
        <v>290</v>
      </c>
    </row>
    <row spans="1:3" r="14">
      <c s="4" t="s" r="A14">
        <v>294</v>
      </c>
      <c s="5" t="n" r="B14">
        <v>4</v>
      </c>
      <c s="5" t="n" r="C14">
        <v>4</v>
      </c>
    </row>
    <row spans="1:3" r="15">
      <c s="4" t="s" r="A15">
        <v>299</v>
      </c>
    </row>
    <row spans="1:3" r="16">
      <c s="3" t="s" r="A16">
        <v>290</v>
      </c>
    </row>
    <row spans="1:3" r="17">
      <c s="4" t="s" r="A17">
        <v>291</v>
      </c>
      <c s="5" t="n" r="B17">
        <v>70</v>
      </c>
      <c s="5" t="n" r="C17">
        <v>70</v>
      </c>
    </row>
    <row spans="1:3" r="18">
      <c s="4" t="s" r="A18">
        <v>292</v>
      </c>
      <c s="5" t="n" r="B18">
        <v>-60</v>
      </c>
      <c s="5" t="n" r="C18">
        <v>-57</v>
      </c>
    </row>
    <row spans="1:3" r="19">
      <c s="4" t="s" r="A19">
        <v>293</v>
      </c>
      <c s="5" t="n" r="B19">
        <v>10</v>
      </c>
      <c s="5" t="n" r="C19">
        <v>13</v>
      </c>
    </row>
    <row spans="1:3" r="20">
      <c s="4" t="s" r="A20">
        <v>300</v>
      </c>
    </row>
    <row spans="1:3" r="21">
      <c s="3" t="s" r="A21">
        <v>290</v>
      </c>
    </row>
    <row spans="1:3" r="22">
      <c s="4" t="s" r="A22">
        <v>291</v>
      </c>
      <c s="5" t="n" r="B22">
        <v>61</v>
      </c>
      <c s="5" t="n" r="C22">
        <v>52</v>
      </c>
    </row>
    <row spans="1:3" r="23">
      <c s="4" t="s" r="A23">
        <v>292</v>
      </c>
      <c s="5" t="n" r="B23">
        <v>-43</v>
      </c>
      <c s="5" t="n" r="C23">
        <v>-41</v>
      </c>
    </row>
    <row spans="1:3" r="24">
      <c s="4" t="s" r="A24">
        <v>293</v>
      </c>
      <c s="7" t="n" r="B24">
        <v>18</v>
      </c>
      <c s="7" t="n" r="C24">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27</v>
      </c>
    </row>
    <row spans="1:3" r="2">
      <c s="3" t="s" r="A2">
        <v>195</v>
      </c>
    </row>
    <row spans="1:3" r="3">
      <c s="4" t="s" r="A3">
        <v>302</v>
      </c>
      <c s="7" t="n" r="B3">
        <v>4</v>
      </c>
    </row>
    <row spans="1:3" r="4">
      <c s="5" t="n" r="A4">
        <v>2016</v>
      </c>
      <c s="5" t="n" r="B4">
        <v>8</v>
      </c>
    </row>
    <row spans="1:3" r="5">
      <c s="5" t="n" r="A5">
        <v>2017</v>
      </c>
      <c s="5" t="n" r="B5">
        <v>6</v>
      </c>
    </row>
    <row spans="1:3" r="6">
      <c s="5" t="n" r="A6">
        <v>2018</v>
      </c>
      <c s="5" t="n" r="B6">
        <v>4</v>
      </c>
    </row>
    <row spans="1:3" r="7">
      <c s="5" t="n" r="A7">
        <v>2019</v>
      </c>
      <c s="5" t="n" r="B7">
        <v>2</v>
      </c>
    </row>
    <row spans="1:3" r="8">
      <c s="4" t="s" r="A8">
        <v>303</v>
      </c>
      <c s="5" t="n" r="B8">
        <v>4</v>
      </c>
    </row>
    <row spans="1:3" r="9">
      <c s="4" t="s" r="A9">
        <v>293</v>
      </c>
      <c s="7" t="n" r="B9">
        <v>28</v>
      </c>
      <c s="7" t="n" r="C9">
        <v>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04</v>
      </c>
      <c s="2" t="s" r="B1">
        <v>70</v>
      </c>
      <c s="2" t="s" r="D1">
        <v>1</v>
      </c>
      <c s="2" t="s" r="F1">
        <v>109</v>
      </c>
    </row>
    <row spans="1:6" r="2">
      <c s="2" t="s" r="B2">
        <v>2</v>
      </c>
      <c s="2" t="s" r="C2">
        <v>71</v>
      </c>
      <c s="2" t="s" r="D2">
        <v>2</v>
      </c>
      <c s="2" t="s" r="E2">
        <v>71</v>
      </c>
      <c s="2" t="s" r="F2">
        <v>27</v>
      </c>
    </row>
    <row spans="1:6" r="3">
      <c s="3" t="s" r="A3">
        <v>149</v>
      </c>
    </row>
    <row spans="1:6" r="4">
      <c s="4" t="s" r="A4">
        <v>76</v>
      </c>
      <c s="7" t="n" r="C4">
        <v>486</v>
      </c>
      <c s="7" t="n" r="D4">
        <v>0</v>
      </c>
      <c s="7" t="n" r="E4">
        <v>486</v>
      </c>
      <c s="7" t="n" r="F4">
        <v>486</v>
      </c>
    </row>
    <row spans="1:6" r="5">
      <c s="4" t="s" r="A5">
        <v>305</v>
      </c>
      <c s="7" t="n" r="B5">
        <v>3</v>
      </c>
      <c s="5" t="n" r="C5">
        <v>5</v>
      </c>
      <c s="5" t="n" r="D5">
        <v>5</v>
      </c>
      <c s="5" t="n" r="E5">
        <v>10</v>
      </c>
    </row>
    <row spans="1:6" r="6">
      <c s="4" t="s" r="A6">
        <v>306</v>
      </c>
      <c s="7" t="n" r="B6">
        <v>29</v>
      </c>
      <c s="5" t="n" r="C6">
        <v>24</v>
      </c>
      <c s="7" t="n" r="D6">
        <v>69</v>
      </c>
      <c s="7" t="n" r="E6">
        <v>24</v>
      </c>
    </row>
    <row spans="1:6" r="7">
      <c s="4" t="s" r="A7">
        <v>307</v>
      </c>
    </row>
    <row spans="1:6" r="8">
      <c s="3" t="s" r="A8">
        <v>149</v>
      </c>
    </row>
    <row spans="1:6" r="9">
      <c s="4" t="s" r="A9">
        <v>76</v>
      </c>
      <c s="5" t="n" r="C9">
        <v>369</v>
      </c>
    </row>
    <row spans="1:6" r="10">
      <c s="4" t="s" r="A10">
        <v>287</v>
      </c>
    </row>
    <row spans="1:6" r="11">
      <c s="3" t="s" r="A11">
        <v>149</v>
      </c>
    </row>
    <row spans="1:6" r="12">
      <c s="4" t="s" r="A12">
        <v>76</v>
      </c>
      <c s="5" t="n" r="F12">
        <v>0</v>
      </c>
    </row>
    <row spans="1:6" r="13">
      <c s="4" t="s" r="A13">
        <v>288</v>
      </c>
    </row>
    <row spans="1:6" r="14">
      <c s="3" t="s" r="A14">
        <v>149</v>
      </c>
    </row>
    <row spans="1:6" r="15">
      <c s="4" t="s" r="A15">
        <v>76</v>
      </c>
      <c s="7" t="n" r="F15">
        <v>486</v>
      </c>
    </row>
    <row spans="1:6" r="16">
      <c s="4" t="s" r="A16">
        <v>308</v>
      </c>
    </row>
    <row spans="1:6" r="17">
      <c s="3" t="s" r="A17">
        <v>149</v>
      </c>
    </row>
    <row spans="1:6" r="18">
      <c s="4" t="s" r="A18">
        <v>76</v>
      </c>
      <c s="7" t="n" r="C18">
        <v>117</v>
      </c>
    </row>
    <row spans="1:6" r="19">
      <c s="4" t="s" r="A19">
        <v>300</v>
      </c>
    </row>
    <row spans="1:6" r="20">
      <c s="3" t="s" r="A20">
        <v>149</v>
      </c>
    </row>
    <row spans="1:6" r="21">
      <c s="4" t="s" r="A21">
        <v>309</v>
      </c>
      <c s="4" t="s" r="D21">
        <v>3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7</v>
      </c>
    </row>
    <row spans="1:3" r="2">
      <c s="4" t="s" r="A2">
        <v>47</v>
      </c>
    </row>
    <row spans="1:3" r="3">
      <c s="3" t="s" r="A3">
        <v>152</v>
      </c>
    </row>
    <row spans="1:3" r="4">
      <c s="4" t="s" r="A4">
        <v>312</v>
      </c>
      <c s="7" t="n" r="B4">
        <v>5000000</v>
      </c>
      <c s="7" t="n" r="C4">
        <v>17000000</v>
      </c>
    </row>
    <row spans="1:3" r="5">
      <c s="4" t="s" r="A5">
        <v>313</v>
      </c>
    </row>
    <row spans="1:3" r="6">
      <c s="3" t="s" r="A6">
        <v>152</v>
      </c>
    </row>
    <row spans="1:3" r="7">
      <c s="4" t="s" r="A7">
        <v>241</v>
      </c>
      <c s="7" t="n" r="B7">
        <v>450000000</v>
      </c>
    </row>
    <row spans="1:3" r="8">
      <c s="4" t="s" r="A8">
        <v>242</v>
      </c>
      <c s="4" t="s" r="B8">
        <v>243</v>
      </c>
    </row>
    <row spans="1:3" r="9">
      <c s="4" t="s" r="A9">
        <v>38</v>
      </c>
    </row>
    <row spans="1:3" r="10">
      <c s="3" t="s" r="A10">
        <v>152</v>
      </c>
    </row>
    <row spans="1:3" r="11">
      <c s="4" t="s" r="A11">
        <v>314</v>
      </c>
      <c s="7" t="n" r="B11">
        <v>5000000</v>
      </c>
      <c s="7" t="n" r="C11">
        <v>17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s="1" t="s" r="A1">
        <v>315</v>
      </c>
      <c s="2" t="s" r="B1">
        <v>108</v>
      </c>
      <c s="2" t="s" r="C1">
        <v>70</v>
      </c>
      <c s="2" t="s" r="D1">
        <v>1</v>
      </c>
      <c s="2" t="s" r="E1">
        <v>109</v>
      </c>
    </row>
    <row spans="1:7" r="2">
      <c s="2" t="s" r="B2">
        <v>223</v>
      </c>
      <c s="2" t="s" r="C2">
        <v>264</v>
      </c>
      <c s="2" t="s" r="D2">
        <v>264</v>
      </c>
      <c s="2" t="s" r="E2">
        <v>223</v>
      </c>
      <c s="2" t="s" r="F2">
        <v>265</v>
      </c>
      <c s="2" t="s" r="G2">
        <v>316</v>
      </c>
    </row>
    <row spans="1:7" r="3">
      <c s="3" t="s" r="A3">
        <v>155</v>
      </c>
    </row>
    <row spans="1:7" r="4">
      <c s="4" t="s" r="A4">
        <v>317</v>
      </c>
      <c s="7" t="n" r="F4">
        <v>500000000</v>
      </c>
      <c s="7" t="n" r="G4">
        <v>750000000</v>
      </c>
    </row>
    <row spans="1:7" r="5">
      <c s="4" t="s" r="A5">
        <v>318</v>
      </c>
      <c s="4" t="s" r="D5">
        <v>319</v>
      </c>
    </row>
    <row spans="1:7" r="6">
      <c s="4" t="s" r="A6">
        <v>320</v>
      </c>
      <c s="7" t="n" r="C6">
        <v>0</v>
      </c>
      <c s="7" t="n" r="D6">
        <v>0</v>
      </c>
    </row>
    <row spans="1:7" r="7">
      <c s="4" t="s" r="A7">
        <v>321</v>
      </c>
      <c s="5" t="n" r="C7">
        <v>4</v>
      </c>
      <c s="5" t="n" r="D7">
        <v>4</v>
      </c>
    </row>
    <row spans="1:7" r="8">
      <c s="4" t="s" r="A8">
        <v>322</v>
      </c>
      <c s="10" t="n" r="C8">
        <v>3.75</v>
      </c>
      <c s="10" t="n" r="D8">
        <v>3.75</v>
      </c>
    </row>
    <row spans="1:7" r="9">
      <c s="4" t="s" r="A9">
        <v>323</v>
      </c>
      <c s="5" t="n" r="C9">
        <v>1</v>
      </c>
      <c s="5" t="n" r="D9">
        <v>1</v>
      </c>
    </row>
    <row spans="1:7" r="10">
      <c s="4" t="s" r="A10">
        <v>324</v>
      </c>
      <c s="12" t="n" r="C10">
        <v>3.5</v>
      </c>
      <c s="12" t="n" r="D10">
        <v>3.5</v>
      </c>
    </row>
    <row spans="1:7" r="11">
      <c s="4" t="s" r="A11">
        <v>325</v>
      </c>
      <c s="5" t="n" r="C11">
        <v>1</v>
      </c>
      <c s="5" t="n" r="D11">
        <v>1</v>
      </c>
    </row>
    <row spans="1:7" r="12">
      <c s="4" t="s" r="A12">
        <v>326</v>
      </c>
      <c s="7" t="n" r="D12">
        <v>5000000</v>
      </c>
      <c s="7" t="n" r="E12">
        <v>17000000</v>
      </c>
    </row>
    <row spans="1:7" r="13">
      <c s="4" t="s" r="A13">
        <v>327</v>
      </c>
      <c s="7" t="n" r="D13">
        <v>1000000</v>
      </c>
    </row>
    <row spans="1:7" r="14">
      <c s="4" t="s" r="A14">
        <v>328</v>
      </c>
      <c s="4" t="s" r="D14">
        <v>329</v>
      </c>
    </row>
    <row spans="1:7" r="15">
      <c s="4" t="s" r="A15">
        <v>330</v>
      </c>
      <c s="7" t="n" r="C15">
        <v>500000000</v>
      </c>
      <c s="7" t="n" r="D15">
        <v>500000000</v>
      </c>
    </row>
    <row spans="1:7" r="16">
      <c s="4" t="s" r="A16">
        <v>331</v>
      </c>
    </row>
    <row spans="1:7" r="17">
      <c s="3" t="s" r="A17">
        <v>155</v>
      </c>
    </row>
    <row spans="1:7" r="18">
      <c s="4" t="s" r="A18">
        <v>332</v>
      </c>
      <c s="7" t="n" r="B18">
        <v>23000000</v>
      </c>
      <c s="5" t="n" r="C18">
        <v>17000000</v>
      </c>
      <c s="5" t="n" r="D18">
        <v>45000000</v>
      </c>
    </row>
    <row spans="1:7" r="19">
      <c s="4" t="s" r="A19">
        <v>333</v>
      </c>
    </row>
    <row spans="1:7" r="20">
      <c s="3" t="s" r="A20">
        <v>155</v>
      </c>
    </row>
    <row spans="1:7" r="21">
      <c s="4" t="s" r="A21">
        <v>334</v>
      </c>
      <c s="5" t="n" r="B21">
        <v>182000000</v>
      </c>
      <c s="5" t="n" r="C21">
        <v>170000000</v>
      </c>
      <c s="5" t="n" r="D21">
        <v>170000000</v>
      </c>
      <c s="5" t="n" r="E21">
        <v>182000000</v>
      </c>
    </row>
    <row spans="1:7" r="22">
      <c s="4" t="s" r="A22">
        <v>335</v>
      </c>
      <c s="7" t="n" r="B22">
        <v>300000000</v>
      </c>
      <c s="7" t="n" r="C22">
        <v>300000000</v>
      </c>
      <c s="7" t="n" r="D22">
        <v>300000000</v>
      </c>
      <c s="7" t="n" r="E22">
        <v>300000000</v>
      </c>
    </row>
    <row spans="1:7" r="23">
      <c s="4" t="s" r="A23">
        <v>242</v>
      </c>
      <c s="4" t="s" r="B23">
        <v>336</v>
      </c>
      <c s="4" t="s" r="C23">
        <v>336</v>
      </c>
      <c s="4" t="s" r="D23">
        <v>336</v>
      </c>
      <c s="4" t="s" r="E23">
        <v>336</v>
      </c>
    </row>
    <row spans="1:7" r="24">
      <c s="4" t="s" r="A24">
        <v>337</v>
      </c>
    </row>
    <row spans="1:7" r="25">
      <c s="3" t="s" r="A25">
        <v>155</v>
      </c>
    </row>
    <row spans="1:7" r="26">
      <c s="4" t="s" r="A26">
        <v>338</v>
      </c>
      <c s="7" t="n" r="C26">
        <v>11000000</v>
      </c>
      <c s="7" t="n" r="D26">
        <v>25000000</v>
      </c>
    </row>
    <row spans="1:7" r="27">
      <c s="4" t="s" r="A27">
        <v>339</v>
      </c>
      <c s="7" t="n" r="B27">
        <v>13000000</v>
      </c>
      <c s="7" t="n" r="E27">
        <v>13000000</v>
      </c>
    </row>
    <row spans="1:7" r="28">
      <c s="4" t="s" r="A28">
        <v>340</v>
      </c>
    </row>
    <row spans="1:7" r="29">
      <c s="3" t="s" r="A29">
        <v>155</v>
      </c>
    </row>
    <row spans="1:7" r="30">
      <c s="4" t="s" r="A30">
        <v>334</v>
      </c>
      <c s="5" t="n" r="B30">
        <v>232000000</v>
      </c>
      <c s="5" t="n" r="C30">
        <v>221000000</v>
      </c>
      <c s="5" t="n" r="D30">
        <v>221000000</v>
      </c>
      <c s="5" t="n" r="E30">
        <v>232000000</v>
      </c>
    </row>
    <row spans="1:7" r="31">
      <c s="4" t="s" r="A31">
        <v>335</v>
      </c>
      <c s="7" t="n" r="B31">
        <v>300000000</v>
      </c>
      <c s="7" t="n" r="C31">
        <v>300000000</v>
      </c>
      <c s="7" t="n" r="D31">
        <v>300000000</v>
      </c>
      <c s="7" t="n" r="E31">
        <v>300000000</v>
      </c>
    </row>
    <row spans="1:7" r="32">
      <c s="4" t="s" r="A32">
        <v>242</v>
      </c>
      <c s="4" t="s" r="B32">
        <v>341</v>
      </c>
      <c s="4" t="s" r="C32">
        <v>341</v>
      </c>
      <c s="4" t="s" r="D32">
        <v>341</v>
      </c>
      <c s="4" t="s" r="E32">
        <v>341</v>
      </c>
    </row>
    <row spans="1:7" r="33">
      <c s="4" t="s" r="A33">
        <v>342</v>
      </c>
    </row>
    <row spans="1:7" r="34">
      <c s="3" t="s" r="A34">
        <v>155</v>
      </c>
    </row>
    <row spans="1:7" r="35">
      <c s="4" t="s" r="A35">
        <v>338</v>
      </c>
      <c s="7" t="n" r="C35">
        <v>7000000</v>
      </c>
      <c s="7" t="n" r="D35">
        <v>22000000</v>
      </c>
    </row>
    <row spans="1:7" r="36">
      <c s="4" t="s" r="A36">
        <v>339</v>
      </c>
      <c s="7" t="n" r="B36">
        <v>11000000</v>
      </c>
      <c s="7" t="n" r="E36">
        <v>1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3</v>
      </c>
      <c s="2" t="s" r="B1">
        <v>1</v>
      </c>
    </row>
    <row spans="1:3" r="2">
      <c s="2" t="s" r="B2">
        <v>2</v>
      </c>
      <c s="2" t="s" r="C2">
        <v>27</v>
      </c>
    </row>
    <row spans="1:3" r="3">
      <c s="3" t="s" r="A3">
        <v>155</v>
      </c>
    </row>
    <row spans="1:3" r="4">
      <c s="4" t="s" r="A4">
        <v>344</v>
      </c>
      <c s="7" t="n" r="B4">
        <v>1129</v>
      </c>
      <c s="7" t="n" r="C4">
        <v>1166</v>
      </c>
    </row>
    <row spans="1:3" r="5">
      <c s="4" t="s" r="A5">
        <v>345</v>
      </c>
      <c s="5" t="n" r="B5">
        <v>2</v>
      </c>
      <c s="5" t="n" r="C5">
        <v>2</v>
      </c>
    </row>
    <row spans="1:3" r="6">
      <c s="4" t="s" r="A6">
        <v>346</v>
      </c>
      <c s="5" t="n" r="B6">
        <v>1127</v>
      </c>
      <c s="5" t="n" r="C6">
        <v>1164</v>
      </c>
    </row>
    <row spans="1:3" r="7">
      <c s="4" t="s" r="A7">
        <v>347</v>
      </c>
      <c s="5" t="n" r="B7">
        <v>1114</v>
      </c>
      <c s="5" t="n" r="C7">
        <v>1152</v>
      </c>
    </row>
    <row spans="1:3" r="8">
      <c s="4" t="s" r="A8">
        <v>348</v>
      </c>
    </row>
    <row spans="1:3" r="9">
      <c s="3" t="s" r="A9">
        <v>155</v>
      </c>
    </row>
    <row spans="1:3" r="10">
      <c s="4" t="s" r="A10">
        <v>334</v>
      </c>
      <c s="7" t="n" r="B10">
        <v>454</v>
      </c>
      <c s="5" t="n" r="C10">
        <v>466</v>
      </c>
    </row>
    <row spans="1:3" r="11">
      <c s="4" t="s" r="A11">
        <v>242</v>
      </c>
      <c s="4" t="s" r="B11">
        <v>243</v>
      </c>
    </row>
    <row spans="1:3" r="12">
      <c s="4" t="s" r="A12">
        <v>349</v>
      </c>
      <c s="4" t="s" r="B12">
        <v>350</v>
      </c>
    </row>
    <row spans="1:3" r="13">
      <c s="4" t="s" r="A13">
        <v>340</v>
      </c>
    </row>
    <row spans="1:3" r="14">
      <c s="3" t="s" r="A14">
        <v>155</v>
      </c>
    </row>
    <row spans="1:3" r="15">
      <c s="4" t="s" r="A15">
        <v>334</v>
      </c>
      <c s="7" t="n" r="B15">
        <v>221</v>
      </c>
      <c s="7" t="n" r="C15">
        <v>232</v>
      </c>
    </row>
    <row spans="1:3" r="16">
      <c s="4" t="s" r="A16">
        <v>242</v>
      </c>
      <c s="4" t="s" r="B16">
        <v>341</v>
      </c>
      <c s="4" t="s" r="C16">
        <v>341</v>
      </c>
    </row>
    <row spans="1:3" r="17">
      <c s="4" t="s" r="A17">
        <v>349</v>
      </c>
      <c s="4" t="s" r="B17">
        <v>351</v>
      </c>
    </row>
    <row spans="1:3" r="18">
      <c s="4" t="s" r="A18">
        <v>352</v>
      </c>
    </row>
    <row spans="1:3" r="19">
      <c s="3" t="s" r="A19">
        <v>155</v>
      </c>
    </row>
    <row spans="1:3" r="20">
      <c s="4" t="s" r="A20">
        <v>334</v>
      </c>
      <c s="7" t="n" r="B20">
        <v>248</v>
      </c>
      <c s="7" t="n" r="C20">
        <v>248</v>
      </c>
    </row>
    <row spans="1:3" r="21">
      <c s="4" t="s" r="A21">
        <v>242</v>
      </c>
      <c s="4" t="s" r="B21">
        <v>353</v>
      </c>
    </row>
    <row spans="1:3" r="22">
      <c s="4" t="s" r="A22">
        <v>349</v>
      </c>
      <c s="4" t="s" r="B22">
        <v>354</v>
      </c>
    </row>
    <row spans="1:3" r="23">
      <c s="4" t="s" r="A23">
        <v>333</v>
      </c>
    </row>
    <row spans="1:3" r="24">
      <c s="3" t="s" r="A24">
        <v>155</v>
      </c>
    </row>
    <row spans="1:3" r="25">
      <c s="4" t="s" r="A25">
        <v>334</v>
      </c>
      <c s="7" t="n" r="B25">
        <v>170</v>
      </c>
      <c s="7" t="n" r="C25">
        <v>182</v>
      </c>
    </row>
    <row spans="1:3" r="26">
      <c s="4" t="s" r="A26">
        <v>242</v>
      </c>
      <c s="4" t="s" r="B26">
        <v>336</v>
      </c>
      <c s="4" t="s" r="C26">
        <v>336</v>
      </c>
    </row>
    <row spans="1:3" r="27">
      <c s="4" t="s" r="A27">
        <v>349</v>
      </c>
      <c s="4" t="s" r="B27">
        <v>355</v>
      </c>
    </row>
    <row spans="1:3" r="28">
      <c s="4" t="s" r="A28">
        <v>356</v>
      </c>
    </row>
    <row spans="1:3" r="29">
      <c s="3" t="s" r="A29">
        <v>155</v>
      </c>
    </row>
    <row spans="1:3" r="30">
      <c s="4" t="s" r="A30">
        <v>357</v>
      </c>
      <c s="7" t="n" r="B30">
        <v>36</v>
      </c>
      <c s="7" t="n" r="C30">
        <v>38</v>
      </c>
    </row>
    <row spans="1:3" r="31">
      <c s="4" t="s" r="A31">
        <v>358</v>
      </c>
      <c s="4" t="s" r="B31">
        <v>359</v>
      </c>
    </row>
    <row spans="1:3" r="32">
      <c s="4" t="s" r="A32">
        <v>360</v>
      </c>
      <c s="4" t="s" r="B32">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2</v>
      </c>
      <c s="2" t="s" r="B1">
        <v>1</v>
      </c>
    </row>
    <row spans="1:3" r="2">
      <c s="2" t="s" r="B2">
        <v>2</v>
      </c>
      <c s="2" t="s" r="C2">
        <v>27</v>
      </c>
    </row>
    <row spans="1:3" r="3">
      <c s="4" t="s" r="A3">
        <v>348</v>
      </c>
    </row>
    <row spans="1:3" r="4">
      <c s="3" t="s" r="A4">
        <v>155</v>
      </c>
    </row>
    <row spans="1:3" r="5">
      <c s="4" t="s" r="A5">
        <v>335</v>
      </c>
      <c s="7" t="n" r="B5">
        <v>450000000</v>
      </c>
    </row>
    <row spans="1:3" r="6">
      <c s="4" t="s" r="A6">
        <v>363</v>
      </c>
      <c s="4" t="s" r="B6">
        <v>364</v>
      </c>
    </row>
    <row spans="1:3" r="7">
      <c s="4" t="s" r="A7">
        <v>340</v>
      </c>
    </row>
    <row spans="1:3" r="8">
      <c s="3" t="s" r="A8">
        <v>155</v>
      </c>
    </row>
    <row spans="1:3" r="9">
      <c s="4" t="s" r="A9">
        <v>335</v>
      </c>
      <c s="7" t="n" r="B9">
        <v>300000000</v>
      </c>
      <c s="7" t="n" r="C9">
        <v>300000000</v>
      </c>
    </row>
    <row spans="1:3" r="10">
      <c s="4" t="s" r="A10">
        <v>363</v>
      </c>
      <c s="4" t="s" r="B10">
        <v>365</v>
      </c>
    </row>
    <row spans="1:3" r="11">
      <c s="4" t="s" r="A11">
        <v>352</v>
      </c>
    </row>
    <row spans="1:3" r="12">
      <c s="3" t="s" r="A12">
        <v>155</v>
      </c>
    </row>
    <row spans="1:3" r="13">
      <c s="4" t="s" r="A13">
        <v>335</v>
      </c>
      <c s="7" t="n" r="B13">
        <v>250000000</v>
      </c>
    </row>
    <row spans="1:3" r="14">
      <c s="4" t="s" r="A14">
        <v>363</v>
      </c>
      <c s="4" t="s" r="B14">
        <v>366</v>
      </c>
    </row>
    <row spans="1:3" r="15">
      <c s="4" t="s" r="A15">
        <v>333</v>
      </c>
    </row>
    <row spans="1:3" r="16">
      <c s="3" t="s" r="A16">
        <v>155</v>
      </c>
    </row>
    <row spans="1:3" r="17">
      <c s="4" t="s" r="A17">
        <v>335</v>
      </c>
      <c s="7" t="n" r="B17">
        <v>300000000</v>
      </c>
      <c s="7" t="n" r="C17">
        <v>300000000</v>
      </c>
    </row>
    <row spans="1:3" r="18">
      <c s="4" t="s" r="A18">
        <v>363</v>
      </c>
      <c s="4" t="s" r="B18">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4" t="s" r="A3">
        <v>72</v>
      </c>
      <c s="7" t="n" r="B3">
        <v>1257</v>
      </c>
      <c s="7" t="n" r="C3">
        <v>1306</v>
      </c>
      <c s="7" t="n" r="D3">
        <v>2503</v>
      </c>
      <c s="7" t="n" r="E3">
        <v>2618</v>
      </c>
    </row>
    <row spans="1:5" r="4">
      <c s="3" t="s" r="A4">
        <v>73</v>
      </c>
    </row>
    <row spans="1:5" r="5">
      <c s="4" t="s" r="A5">
        <v>74</v>
      </c>
      <c s="5" t="n" r="B5">
        <v>1113</v>
      </c>
      <c s="5" t="n" r="C5">
        <v>1119</v>
      </c>
      <c s="5" t="n" r="D5">
        <v>2206</v>
      </c>
      <c s="5" t="n" r="E5">
        <v>2260</v>
      </c>
    </row>
    <row spans="1:5" r="6">
      <c s="4" t="s" r="A6">
        <v>75</v>
      </c>
      <c s="5" t="n" r="B6">
        <v>51</v>
      </c>
      <c s="5" t="n" r="C6">
        <v>87</v>
      </c>
      <c s="5" t="n" r="D6">
        <v>126</v>
      </c>
      <c s="5" t="n" r="E6">
        <v>171</v>
      </c>
    </row>
    <row spans="1:5" r="7">
      <c s="4" t="s" r="A7">
        <v>76</v>
      </c>
      <c s="5" t="n" r="C7">
        <v>486</v>
      </c>
      <c s="5" t="n" r="D7">
        <v>0</v>
      </c>
      <c s="5" t="n" r="E7">
        <v>486</v>
      </c>
    </row>
    <row spans="1:5" r="8">
      <c s="4" t="s" r="A8">
        <v>77</v>
      </c>
      <c s="5" t="n" r="B8">
        <v>29</v>
      </c>
      <c s="5" t="n" r="C8">
        <v>24</v>
      </c>
      <c s="5" t="n" r="D8">
        <v>69</v>
      </c>
      <c s="5" t="n" r="E8">
        <v>24</v>
      </c>
    </row>
    <row spans="1:5" r="9">
      <c s="4" t="s" r="A9">
        <v>78</v>
      </c>
      <c s="5" t="n" r="B9">
        <v>64</v>
      </c>
      <c s="5" t="n" r="C9">
        <v>-410</v>
      </c>
      <c s="5" t="n" r="D9">
        <v>102</v>
      </c>
      <c s="5" t="n" r="E9">
        <v>-323</v>
      </c>
    </row>
    <row spans="1:5" r="10">
      <c s="3" t="s" r="A10">
        <v>79</v>
      </c>
    </row>
    <row spans="1:5" r="11">
      <c s="4" t="s" r="A11">
        <v>80</v>
      </c>
      <c s="5" t="n" r="B11">
        <v>-14</v>
      </c>
      <c s="5" t="n" r="C11">
        <v>-19</v>
      </c>
      <c s="5" t="n" r="D11">
        <v>-28</v>
      </c>
      <c s="5" t="n" r="E11">
        <v>-39</v>
      </c>
    </row>
    <row spans="1:5" r="12">
      <c s="4" t="s" r="A12">
        <v>81</v>
      </c>
      <c s="5" t="n" r="B12">
        <v>2</v>
      </c>
      <c s="5" t="n" r="C12">
        <v>-1</v>
      </c>
      <c s="5" t="n" r="D12">
        <v>1</v>
      </c>
      <c s="5" t="n" r="E12">
        <v>1</v>
      </c>
    </row>
    <row spans="1:5" r="13">
      <c s="4" t="s" r="A13">
        <v>82</v>
      </c>
      <c s="5" t="n" r="B13">
        <v>52</v>
      </c>
      <c s="5" t="n" r="C13">
        <v>-430</v>
      </c>
      <c s="5" t="n" r="D13">
        <v>75</v>
      </c>
      <c s="5" t="n" r="E13">
        <v>-361</v>
      </c>
    </row>
    <row spans="1:5" r="14">
      <c s="4" t="s" r="A14">
        <v>83</v>
      </c>
      <c s="5" t="n" r="B14">
        <v>-15</v>
      </c>
      <c s="5" t="n" r="C14">
        <v>-9</v>
      </c>
      <c s="5" t="n" r="D14">
        <v>-15</v>
      </c>
      <c s="5" t="n" r="E14">
        <v>-33</v>
      </c>
    </row>
    <row spans="1:5" r="15">
      <c s="4" t="s" r="A15">
        <v>84</v>
      </c>
      <c s="5" t="n" r="B15">
        <v>37</v>
      </c>
      <c s="5" t="n" r="C15">
        <v>-439</v>
      </c>
      <c s="5" t="n" r="D15">
        <v>60</v>
      </c>
      <c s="5" t="n" r="E15">
        <v>-394</v>
      </c>
    </row>
    <row spans="1:5" r="16">
      <c s="3" t="s" r="A16">
        <v>85</v>
      </c>
    </row>
    <row spans="1:5" r="17">
      <c s="4" t="s" r="A17">
        <v>86</v>
      </c>
      <c s="5" t="n" r="B17">
        <v>0</v>
      </c>
      <c s="5" t="n" r="C17">
        <v>2</v>
      </c>
      <c s="5" t="n" r="D17">
        <v>0</v>
      </c>
      <c s="5" t="n" r="E17">
        <v>-11</v>
      </c>
    </row>
    <row spans="1:5" r="18">
      <c s="4" t="s" r="A18">
        <v>87</v>
      </c>
      <c s="5" t="n" r="B18">
        <v>0</v>
      </c>
      <c s="5" t="n" r="C18">
        <v>-1</v>
      </c>
      <c s="5" t="n" r="D18">
        <v>18</v>
      </c>
      <c s="5" t="n" r="E18">
        <v>4</v>
      </c>
    </row>
    <row spans="1:5" r="19">
      <c s="4" t="s" r="A19">
        <v>88</v>
      </c>
      <c s="5" t="n" r="B19">
        <v>0</v>
      </c>
      <c s="5" t="n" r="C19">
        <v>1</v>
      </c>
      <c s="5" t="n" r="D19">
        <v>18</v>
      </c>
      <c s="5" t="n" r="E19">
        <v>-7</v>
      </c>
    </row>
    <row spans="1:5" r="20">
      <c s="4" t="s" r="A20">
        <v>89</v>
      </c>
      <c s="7" t="n" r="B20">
        <v>37</v>
      </c>
      <c s="7" t="n" r="C20">
        <v>-438</v>
      </c>
      <c s="7" t="n" r="D20">
        <v>78</v>
      </c>
      <c s="7" t="n" r="E20">
        <v>-401</v>
      </c>
    </row>
    <row spans="1:5" r="21">
      <c s="3" t="s" r="A21">
        <v>90</v>
      </c>
    </row>
    <row spans="1:5" r="22">
      <c s="4" t="s" r="A22">
        <v>91</v>
      </c>
      <c s="9" t="n" r="B22">
        <v>0.51</v>
      </c>
      <c s="9" t="n" r="C22">
        <v>-5.93</v>
      </c>
      <c s="9" t="n" r="D22">
        <v>0.82</v>
      </c>
      <c s="9" t="n" r="E22">
        <v>-5.25</v>
      </c>
    </row>
    <row spans="1:5" r="23">
      <c s="4" t="s" r="A23">
        <v>92</v>
      </c>
      <c s="5" t="n" r="B23">
        <v>0</v>
      </c>
      <c s="10" t="n" r="C23">
        <v>0.01</v>
      </c>
      <c s="10" t="n" r="D23">
        <v>0.25</v>
      </c>
      <c s="10" t="n" r="E23">
        <v>-0.1</v>
      </c>
    </row>
    <row spans="1:5" r="24">
      <c s="4" t="s" r="A24">
        <v>93</v>
      </c>
      <c s="10" t="n" r="B24">
        <v>0.51</v>
      </c>
      <c s="10" t="n" r="C24">
        <v>-5.92</v>
      </c>
      <c s="10" t="n" r="D24">
        <v>1.07</v>
      </c>
      <c s="10" t="n" r="E24">
        <v>-5.35</v>
      </c>
    </row>
    <row spans="1:5" r="25">
      <c s="3" t="s" r="A25">
        <v>94</v>
      </c>
    </row>
    <row spans="1:5" r="26">
      <c s="4" t="s" r="A26">
        <v>91</v>
      </c>
      <c s="10" t="n" r="B26">
        <v>0.5</v>
      </c>
      <c s="10" t="n" r="C26">
        <v>-5.93</v>
      </c>
      <c s="10" t="n" r="D26">
        <v>0.8</v>
      </c>
      <c s="10" t="n" r="E26">
        <v>-5.25</v>
      </c>
    </row>
    <row spans="1:5" r="27">
      <c s="4" t="s" r="A27">
        <v>92</v>
      </c>
      <c s="5" t="n" r="B27">
        <v>0</v>
      </c>
      <c s="10" t="n" r="C27">
        <v>0.01</v>
      </c>
      <c s="10" t="n" r="D27">
        <v>0.24</v>
      </c>
      <c s="10" t="n" r="E27">
        <v>-0.1</v>
      </c>
    </row>
    <row spans="1:5" r="28">
      <c s="4" t="s" r="A28">
        <v>95</v>
      </c>
      <c s="9" t="n" r="B28">
        <v>0.5</v>
      </c>
      <c s="9" t="n" r="C28">
        <v>-5.92</v>
      </c>
      <c s="9" t="n" r="D28">
        <v>1.04</v>
      </c>
      <c s="9" t="n" r="E28">
        <v>-5.35</v>
      </c>
    </row>
    <row spans="1:5" r="29">
      <c s="4" t="s" r="A29">
        <v>96</v>
      </c>
      <c s="5" t="n" r="B29">
        <v>73</v>
      </c>
      <c s="5" t="n" r="C29">
        <v>74</v>
      </c>
      <c s="5" t="n" r="D29">
        <v>73</v>
      </c>
      <c s="5" t="n" r="E29">
        <v>75</v>
      </c>
    </row>
    <row spans="1:5" r="30">
      <c s="4" t="s" r="A30">
        <v>97</v>
      </c>
      <c s="5" t="n" r="B30">
        <v>74</v>
      </c>
      <c s="5" t="n" r="C30">
        <v>74</v>
      </c>
      <c s="5" t="n" r="D30">
        <v>75</v>
      </c>
      <c s="5" t="n" r="E30">
        <v>75</v>
      </c>
    </row>
    <row spans="1:5" r="31">
      <c s="4" t="s" r="A31">
        <v>98</v>
      </c>
      <c s="9" t="n" r="B31">
        <v>0.32</v>
      </c>
      <c s="9" t="n" r="C31">
        <v>0.32</v>
      </c>
      <c s="9" t="n" r="D31">
        <v>0.64</v>
      </c>
      <c s="9" t="n" r="E31">
        <v>0.64</v>
      </c>
    </row>
    <row spans="1:5" r="32">
      <c s="4" t="s" r="A32">
        <v>24</v>
      </c>
    </row>
    <row spans="1:5" r="33">
      <c s="4" t="s" r="A33">
        <v>72</v>
      </c>
      <c s="7" t="n" r="B33">
        <v>1257</v>
      </c>
      <c s="7" t="n" r="C33">
        <v>1306</v>
      </c>
      <c s="7" t="n" r="D33">
        <v>2503</v>
      </c>
      <c s="7" t="n" r="E33">
        <v>2618</v>
      </c>
    </row>
    <row spans="1:5" r="34">
      <c s="3" t="s" r="A34">
        <v>73</v>
      </c>
    </row>
    <row spans="1:5" r="35">
      <c s="4" t="s" r="A35">
        <v>74</v>
      </c>
      <c s="5" t="n" r="B35">
        <v>1113</v>
      </c>
      <c s="5" t="n" r="C35">
        <v>1119</v>
      </c>
      <c s="5" t="n" r="D35">
        <v>2206</v>
      </c>
      <c s="5" t="n" r="E35">
        <v>2260</v>
      </c>
    </row>
    <row spans="1:5" r="36">
      <c s="4" t="s" r="A36">
        <v>75</v>
      </c>
      <c s="5" t="n" r="B36">
        <v>51</v>
      </c>
      <c s="5" t="n" r="C36">
        <v>87</v>
      </c>
      <c s="5" t="n" r="D36">
        <v>126</v>
      </c>
      <c s="5" t="n" r="E36">
        <v>171</v>
      </c>
    </row>
    <row spans="1:5" r="37">
      <c s="4" t="s" r="A37">
        <v>76</v>
      </c>
      <c s="5" t="n" r="B37">
        <v>0</v>
      </c>
      <c s="5" t="n" r="C37">
        <v>486</v>
      </c>
      <c s="5" t="n" r="D37">
        <v>0</v>
      </c>
      <c s="5" t="n" r="E37">
        <v>486</v>
      </c>
    </row>
    <row spans="1:5" r="38">
      <c s="4" t="s" r="A38">
        <v>77</v>
      </c>
      <c s="5" t="n" r="B38">
        <v>29</v>
      </c>
      <c s="5" t="n" r="C38">
        <v>24</v>
      </c>
      <c s="5" t="n" r="D38">
        <v>69</v>
      </c>
      <c s="5" t="n" r="E38">
        <v>24</v>
      </c>
    </row>
    <row spans="1:5" r="39">
      <c s="4" t="s" r="A39">
        <v>78</v>
      </c>
      <c s="5" t="n" r="B39">
        <v>64</v>
      </c>
      <c s="5" t="n" r="C39">
        <v>-410</v>
      </c>
      <c s="5" t="n" r="D39">
        <v>102</v>
      </c>
      <c s="5" t="n" r="E39">
        <v>-323</v>
      </c>
    </row>
    <row spans="1:5" r="40">
      <c s="3" t="s" r="A40">
        <v>79</v>
      </c>
    </row>
    <row spans="1:5" r="41">
      <c s="4" t="s" r="A41">
        <v>80</v>
      </c>
      <c s="5" t="n" r="B41">
        <v>-10</v>
      </c>
      <c s="5" t="n" r="C41">
        <v>-16</v>
      </c>
      <c s="5" t="n" r="D41">
        <v>-21</v>
      </c>
      <c s="5" t="n" r="E41">
        <v>-34</v>
      </c>
    </row>
    <row spans="1:5" r="42">
      <c s="4" t="s" r="A42">
        <v>81</v>
      </c>
      <c s="5" t="n" r="B42">
        <v>2</v>
      </c>
      <c s="5" t="n" r="C42">
        <v>-1</v>
      </c>
      <c s="5" t="n" r="D42">
        <v>1</v>
      </c>
      <c s="5" t="n" r="E42">
        <v>1</v>
      </c>
    </row>
    <row spans="1:5" r="43">
      <c s="4" t="s" r="A43">
        <v>82</v>
      </c>
      <c s="5" t="n" r="B43">
        <v>56</v>
      </c>
      <c s="5" t="n" r="C43">
        <v>-427</v>
      </c>
      <c s="5" t="n" r="D43">
        <v>82</v>
      </c>
      <c s="5" t="n" r="E43">
        <v>-356</v>
      </c>
    </row>
    <row spans="1:5" r="44">
      <c s="4" t="s" r="A44">
        <v>83</v>
      </c>
      <c s="5" t="n" r="B44">
        <v>-17</v>
      </c>
      <c s="5" t="n" r="C44">
        <v>-10</v>
      </c>
      <c s="5" t="n" r="D44">
        <v>-18</v>
      </c>
      <c s="5" t="n" r="E44">
        <v>-35</v>
      </c>
    </row>
    <row spans="1:5" r="45">
      <c s="4" t="s" r="A45">
        <v>84</v>
      </c>
      <c s="5" t="n" r="B45">
        <v>39</v>
      </c>
      <c s="5" t="n" r="C45">
        <v>-437</v>
      </c>
      <c s="5" t="n" r="D45">
        <v>64</v>
      </c>
      <c s="5" t="n" r="E45">
        <v>-391</v>
      </c>
    </row>
    <row spans="1:5" r="46">
      <c s="3" t="s" r="A46">
        <v>85</v>
      </c>
    </row>
    <row spans="1:5" r="47">
      <c s="4" t="s" r="A47">
        <v>86</v>
      </c>
      <c s="5" t="n" r="B47">
        <v>0</v>
      </c>
      <c s="5" t="n" r="C47">
        <v>2</v>
      </c>
      <c s="5" t="n" r="D47">
        <v>0</v>
      </c>
      <c s="5" t="n" r="E47">
        <v>-11</v>
      </c>
    </row>
    <row spans="1:5" r="48">
      <c s="4" t="s" r="A48">
        <v>87</v>
      </c>
      <c s="5" t="n" r="B48">
        <v>0</v>
      </c>
      <c s="5" t="n" r="C48">
        <v>-1</v>
      </c>
      <c s="5" t="n" r="D48">
        <v>18</v>
      </c>
      <c s="5" t="n" r="E48">
        <v>4</v>
      </c>
    </row>
    <row spans="1:5" r="49">
      <c s="4" t="s" r="A49">
        <v>88</v>
      </c>
      <c s="5" t="n" r="B49">
        <v>0</v>
      </c>
      <c s="5" t="n" r="C49">
        <v>1</v>
      </c>
      <c s="5" t="n" r="D49">
        <v>18</v>
      </c>
      <c s="5" t="n" r="E49">
        <v>-7</v>
      </c>
    </row>
    <row spans="1:5" r="50">
      <c s="4" t="s" r="A50">
        <v>89</v>
      </c>
      <c s="7" t="n" r="B50">
        <v>39</v>
      </c>
      <c s="7" t="n" r="C50">
        <v>-436</v>
      </c>
      <c s="7" t="n" r="D50">
        <v>82</v>
      </c>
      <c s="7" t="n" r="E50">
        <v>-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368</v>
      </c>
      <c s="2" t="s" r="B1">
        <v>1</v>
      </c>
    </row>
    <row spans="1:3" r="2">
      <c s="2" t="s" r="B2">
        <v>2</v>
      </c>
      <c s="2" t="s" r="C2">
        <v>27</v>
      </c>
    </row>
    <row spans="1:3" r="3">
      <c s="3" t="s" r="A3">
        <v>158</v>
      </c>
    </row>
    <row spans="1:3" r="4">
      <c s="4" t="s" r="A4">
        <v>369</v>
      </c>
      <c s="5" t="n" r="B4">
        <v>2017</v>
      </c>
    </row>
    <row spans="1:3" r="5">
      <c s="4" t="s" r="A5">
        <v>370</v>
      </c>
    </row>
    <row spans="1:3" r="6">
      <c s="3" t="s" r="A6">
        <v>158</v>
      </c>
    </row>
    <row spans="1:3" r="7">
      <c s="4" t="s" r="A7">
        <v>371</v>
      </c>
      <c s="7" t="n" r="B7">
        <v>1600000000</v>
      </c>
    </row>
    <row spans="1:3" r="8">
      <c s="4" t="s" r="A8">
        <v>348</v>
      </c>
    </row>
    <row spans="1:3" r="9">
      <c s="3" t="s" r="A9">
        <v>158</v>
      </c>
    </row>
    <row spans="1:3" r="10">
      <c s="4" t="s" r="A10">
        <v>372</v>
      </c>
      <c s="7" t="n" r="B10">
        <v>450000000</v>
      </c>
    </row>
    <row spans="1:3" r="11">
      <c s="4" t="s" r="A11">
        <v>242</v>
      </c>
      <c s="4" t="s" r="B11">
        <v>243</v>
      </c>
    </row>
    <row spans="1:3" r="12">
      <c s="4" t="s" r="A12">
        <v>340</v>
      </c>
    </row>
    <row spans="1:3" r="13">
      <c s="3" t="s" r="A13">
        <v>158</v>
      </c>
    </row>
    <row spans="1:3" r="14">
      <c s="4" t="s" r="A14">
        <v>372</v>
      </c>
      <c s="7" t="n" r="B14">
        <v>300000000</v>
      </c>
    </row>
    <row spans="1:3" r="15">
      <c s="4" t="s" r="A15">
        <v>242</v>
      </c>
      <c s="4" t="s" r="B15">
        <v>341</v>
      </c>
      <c s="4" t="s" r="C15">
        <v>341</v>
      </c>
    </row>
    <row spans="1:3" r="16">
      <c s="4" t="s" r="A16">
        <v>333</v>
      </c>
    </row>
    <row spans="1:3" r="17">
      <c s="3" t="s" r="A17">
        <v>158</v>
      </c>
    </row>
    <row spans="1:3" r="18">
      <c s="4" t="s" r="A18">
        <v>372</v>
      </c>
      <c s="7" t="n" r="B18">
        <v>300000000</v>
      </c>
    </row>
    <row spans="1:3" r="19">
      <c s="4" t="s" r="A19">
        <v>242</v>
      </c>
      <c s="4" t="s" r="B19">
        <v>336</v>
      </c>
      <c s="4" t="s" r="C19">
        <v>336</v>
      </c>
    </row>
    <row spans="1:3" r="20">
      <c s="4" t="s" r="A20">
        <v>352</v>
      </c>
    </row>
    <row spans="1:3" r="21">
      <c s="3" t="s" r="A21">
        <v>158</v>
      </c>
    </row>
    <row spans="1:3" r="22">
      <c s="4" t="s" r="A22">
        <v>372</v>
      </c>
      <c s="7" t="n" r="B22">
        <v>250000000</v>
      </c>
    </row>
    <row spans="1:3" r="23">
      <c s="4" t="s" r="A23">
        <v>242</v>
      </c>
      <c s="4" t="s" r="B23">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v>
      </c>
      <c s="2" t="s" r="C1">
        <v>27</v>
      </c>
    </row>
    <row spans="1:3" r="2">
      <c s="3" t="s" r="A2">
        <v>374</v>
      </c>
    </row>
    <row spans="1:3" r="3">
      <c s="4" t="s" r="A3">
        <v>375</v>
      </c>
      <c s="7" t="n" r="B3">
        <v>0</v>
      </c>
      <c s="7" t="n" r="C3">
        <v>1</v>
      </c>
    </row>
    <row spans="1:3" r="4">
      <c s="4" t="s" r="A4">
        <v>376</v>
      </c>
      <c s="5" t="n" r="B4">
        <v>-4</v>
      </c>
      <c s="5" t="n" r="C4">
        <v>-5</v>
      </c>
    </row>
    <row spans="1:3" r="5">
      <c s="4" t="s" r="A5">
        <v>377</v>
      </c>
      <c s="5" t="n" r="B5">
        <v>-7</v>
      </c>
      <c s="5" t="n" r="C5">
        <v>-7</v>
      </c>
    </row>
    <row spans="1:3" r="6">
      <c s="4" t="s" r="A6">
        <v>378</v>
      </c>
      <c s="7" t="n" r="B6">
        <v>-11</v>
      </c>
      <c s="7" t="n" r="C6">
        <v>-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7</v>
      </c>
    </row>
    <row spans="1:3" r="2">
      <c s="3" t="s" r="A2">
        <v>211</v>
      </c>
    </row>
    <row spans="1:3" r="3">
      <c s="4" t="s" r="A3">
        <v>380</v>
      </c>
      <c s="7" t="n" r="B3">
        <v>0</v>
      </c>
      <c s="7" t="n" r="C3">
        <v>0</v>
      </c>
    </row>
    <row spans="1:3" r="4">
      <c s="4" t="s" r="A4">
        <v>381</v>
      </c>
      <c s="5" t="n" r="B4">
        <v>3</v>
      </c>
      <c s="5" t="n" r="C4">
        <v>3</v>
      </c>
    </row>
    <row spans="1:3" r="5">
      <c s="4" t="s" r="A5">
        <v>382</v>
      </c>
      <c s="5" t="n" r="B5">
        <v>5</v>
      </c>
      <c s="5" t="n" r="C5">
        <v>5</v>
      </c>
    </row>
    <row spans="1:3" r="6">
      <c s="4" t="s" r="A6">
        <v>383</v>
      </c>
      <c s="7" t="n" r="B6">
        <v>8</v>
      </c>
      <c s="7" t="n" r="C6">
        <v>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70</v>
      </c>
      <c s="2" t="s" r="D1">
        <v>1</v>
      </c>
    </row>
    <row spans="1:5" r="2">
      <c s="2" t="s" r="B2">
        <v>2</v>
      </c>
      <c s="2" t="s" r="C2">
        <v>71</v>
      </c>
      <c s="2" t="s" r="D2">
        <v>2</v>
      </c>
      <c s="2" t="s" r="E2">
        <v>71</v>
      </c>
    </row>
    <row spans="1:5" r="3">
      <c s="3" t="s" r="A3">
        <v>215</v>
      </c>
    </row>
    <row spans="1:5" r="4">
      <c s="4" t="s" r="A4">
        <v>96</v>
      </c>
      <c s="5" t="n" r="B4">
        <v>73</v>
      </c>
      <c s="5" t="n" r="C4">
        <v>74</v>
      </c>
      <c s="5" t="n" r="D4">
        <v>73</v>
      </c>
      <c s="5" t="n" r="E4">
        <v>75</v>
      </c>
    </row>
    <row spans="1:5" r="5">
      <c s="4" t="s" r="A5">
        <v>385</v>
      </c>
      <c s="5" t="n" r="B5">
        <v>1</v>
      </c>
      <c s="5" t="n" r="C5">
        <v>0</v>
      </c>
      <c s="5" t="n" r="D5">
        <v>2</v>
      </c>
      <c s="5" t="n" r="E5">
        <v>0</v>
      </c>
    </row>
    <row spans="1:5" r="6">
      <c s="4" t="s" r="A6">
        <v>386</v>
      </c>
      <c s="5" t="n" r="B6">
        <v>74</v>
      </c>
      <c s="5" t="n" r="C6">
        <v>74</v>
      </c>
      <c s="5" t="n" r="D6">
        <v>75</v>
      </c>
      <c s="5" t="n" r="E6">
        <v>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70</v>
      </c>
      <c s="2" t="s" r="D1">
        <v>1</v>
      </c>
    </row>
    <row spans="1:5" r="2">
      <c s="2" t="s" r="B2">
        <v>2</v>
      </c>
      <c s="2" t="s" r="C2">
        <v>71</v>
      </c>
      <c s="2" t="s" r="D2">
        <v>2</v>
      </c>
      <c s="2" t="s" r="E2">
        <v>71</v>
      </c>
    </row>
    <row spans="1:5" r="3">
      <c s="4" t="s" r="A3">
        <v>388</v>
      </c>
    </row>
    <row spans="1:5" r="4">
      <c s="3" t="s" r="A4">
        <v>389</v>
      </c>
    </row>
    <row spans="1:5" r="5">
      <c s="4" t="s" r="A5">
        <v>390</v>
      </c>
      <c s="5" t="n" r="B5">
        <v>2</v>
      </c>
      <c s="5" t="n" r="C5">
        <v>4</v>
      </c>
      <c s="5" t="n" r="D5">
        <v>1</v>
      </c>
      <c s="5" t="n" r="E5">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t="s" r="A1">
        <v>391</v>
      </c>
      <c s="2" t="s" r="B1">
        <v>70</v>
      </c>
      <c s="2" t="s" r="E1">
        <v>1</v>
      </c>
      <c s="2" t="s" r="G1">
        <v>109</v>
      </c>
    </row>
    <row spans="1:7" r="2">
      <c s="2" t="s" r="B2">
        <v>2</v>
      </c>
      <c s="2" t="s" r="C2">
        <v>71</v>
      </c>
      <c s="2" t="s" r="D2">
        <v>392</v>
      </c>
      <c s="2" t="s" r="E2">
        <v>2</v>
      </c>
      <c s="2" t="s" r="F2">
        <v>71</v>
      </c>
      <c s="2" t="s" r="G2">
        <v>393</v>
      </c>
    </row>
    <row spans="1:7" r="3">
      <c s="3" t="s" r="A3">
        <v>394</v>
      </c>
    </row>
    <row spans="1:7" r="4">
      <c s="4" t="s" r="A4">
        <v>395</v>
      </c>
      <c s="7" t="n" r="E4">
        <v>115000000</v>
      </c>
      <c s="7" t="n" r="F4">
        <v>212000000</v>
      </c>
    </row>
    <row spans="1:7" r="5">
      <c s="4" t="s" r="A5">
        <v>396</v>
      </c>
    </row>
    <row spans="1:7" r="6">
      <c s="3" t="s" r="A6">
        <v>394</v>
      </c>
    </row>
    <row spans="1:7" r="7">
      <c s="4" t="s" r="A7">
        <v>395</v>
      </c>
      <c s="7" t="n" r="G7">
        <v>300000000</v>
      </c>
    </row>
    <row spans="1:7" r="8">
      <c s="4" t="s" r="A8">
        <v>397</v>
      </c>
      <c s="5" t="n" r="D8">
        <v>1</v>
      </c>
      <c s="12" t="n" r="G8">
        <v>5.6</v>
      </c>
    </row>
    <row spans="1:7" r="9">
      <c s="4" t="s" r="A9">
        <v>398</v>
      </c>
    </row>
    <row spans="1:7" r="10">
      <c s="3" t="s" r="A10">
        <v>394</v>
      </c>
    </row>
    <row spans="1:7" r="11">
      <c s="4" t="s" r="A11">
        <v>395</v>
      </c>
      <c s="7" t="n" r="D11">
        <v>200000000</v>
      </c>
    </row>
    <row spans="1:7" r="12">
      <c s="4" t="s" r="A12">
        <v>397</v>
      </c>
      <c s="12" t="n" r="C12">
        <v>0.8</v>
      </c>
      <c s="12" t="n" r="D12">
        <v>4.5</v>
      </c>
    </row>
    <row spans="1:7" r="13">
      <c s="4" t="s" r="A13">
        <v>399</v>
      </c>
    </row>
    <row spans="1:7" r="14">
      <c s="3" t="s" r="A14">
        <v>394</v>
      </c>
    </row>
    <row spans="1:7" r="15">
      <c s="4" t="s" r="A15">
        <v>395</v>
      </c>
      <c s="7" t="n" r="B15">
        <v>100000000</v>
      </c>
    </row>
    <row spans="1:7" r="16">
      <c s="4" t="s" r="A16">
        <v>397</v>
      </c>
      <c s="12" t="n" r="B16">
        <v>2.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400</v>
      </c>
      <c s="2" t="s" r="B1">
        <v>108</v>
      </c>
      <c s="2" t="s" r="C1">
        <v>70</v>
      </c>
      <c s="2" t="s" r="E1">
        <v>1</v>
      </c>
    </row>
    <row spans="1:6" r="2">
      <c s="2" t="s" r="B2">
        <v>27</v>
      </c>
      <c s="2" t="s" r="C2">
        <v>2</v>
      </c>
      <c s="2" t="s" r="D2">
        <v>71</v>
      </c>
      <c s="2" t="s" r="E2">
        <v>2</v>
      </c>
      <c s="2" t="s" r="F2">
        <v>71</v>
      </c>
    </row>
    <row spans="1:6" r="3">
      <c s="3" t="s" r="A3">
        <v>167</v>
      </c>
    </row>
    <row spans="1:6" r="4">
      <c s="4" t="s" r="A4">
        <v>72</v>
      </c>
      <c s="7" t="n" r="B4">
        <v>373</v>
      </c>
      <c s="7" t="n" r="C4">
        <v>1257</v>
      </c>
      <c s="7" t="n" r="D4">
        <v>1306</v>
      </c>
      <c s="7" t="n" r="E4">
        <v>2503</v>
      </c>
      <c s="7" t="n" r="F4">
        <v>2618</v>
      </c>
    </row>
    <row spans="1:6" r="5">
      <c s="4" t="s" r="A5">
        <v>78</v>
      </c>
      <c s="7" t="n" r="B5">
        <v>-23</v>
      </c>
      <c s="5" t="n" r="C5">
        <v>64</v>
      </c>
      <c s="5" t="n" r="D5">
        <v>-410</v>
      </c>
      <c s="5" t="n" r="E5">
        <v>102</v>
      </c>
      <c s="5" t="n" r="F5">
        <v>-323</v>
      </c>
    </row>
    <row spans="1:6" r="6">
      <c s="4" t="s" r="A6">
        <v>401</v>
      </c>
    </row>
    <row spans="1:6" r="7">
      <c s="3" t="s" r="A7">
        <v>167</v>
      </c>
    </row>
    <row spans="1:6" r="8">
      <c s="4" t="s" r="A8">
        <v>72</v>
      </c>
      <c s="5" t="n" r="C8">
        <v>879</v>
      </c>
      <c s="5" t="n" r="D8">
        <v>925</v>
      </c>
      <c s="5" t="n" r="E8">
        <v>1741</v>
      </c>
      <c s="5" t="n" r="F8">
        <v>1869</v>
      </c>
    </row>
    <row spans="1:6" r="9">
      <c s="4" t="s" r="A9">
        <v>78</v>
      </c>
      <c s="5" t="n" r="C9">
        <v>74</v>
      </c>
      <c s="5" t="n" r="D9">
        <v>78</v>
      </c>
      <c s="5" t="n" r="E9">
        <v>136</v>
      </c>
      <c s="5" t="n" r="F9">
        <v>155</v>
      </c>
    </row>
    <row spans="1:6" r="10">
      <c s="4" t="s" r="A10">
        <v>402</v>
      </c>
    </row>
    <row spans="1:6" r="11">
      <c s="3" t="s" r="A11">
        <v>167</v>
      </c>
    </row>
    <row spans="1:6" r="12">
      <c s="4" t="s" r="A12">
        <v>72</v>
      </c>
      <c s="5" t="n" r="C12">
        <v>379</v>
      </c>
      <c s="5" t="n" r="D12">
        <v>381</v>
      </c>
      <c s="5" t="n" r="E12">
        <v>764</v>
      </c>
      <c s="5" t="n" r="F12">
        <v>753</v>
      </c>
    </row>
    <row spans="1:6" r="13">
      <c s="4" t="s" r="A13">
        <v>78</v>
      </c>
      <c s="5" t="n" r="C13">
        <v>-7</v>
      </c>
      <c s="5" t="n" r="D13">
        <v>-482</v>
      </c>
      <c s="5" t="n" r="E13">
        <v>-14</v>
      </c>
      <c s="5" t="n" r="F13">
        <v>-459</v>
      </c>
    </row>
    <row spans="1:6" r="14">
      <c s="4" t="s" r="A14">
        <v>403</v>
      </c>
    </row>
    <row spans="1:6" r="15">
      <c s="3" t="s" r="A15">
        <v>167</v>
      </c>
    </row>
    <row spans="1:6" r="16">
      <c s="4" t="s" r="A16">
        <v>72</v>
      </c>
      <c s="5" t="n" r="C16">
        <v>-1</v>
      </c>
      <c s="5" t="n" r="D16">
        <v>0</v>
      </c>
      <c s="5" t="n" r="E16">
        <v>-2</v>
      </c>
      <c s="5" t="n" r="F16">
        <v>-4</v>
      </c>
    </row>
    <row spans="1:6" r="17">
      <c s="4" t="s" r="A17">
        <v>78</v>
      </c>
      <c s="7" t="n" r="C17">
        <v>-3</v>
      </c>
      <c s="7" t="n" r="D17">
        <v>-6</v>
      </c>
      <c s="7" t="n" r="E17">
        <v>-20</v>
      </c>
      <c s="7" t="n" r="F17">
        <v>-19</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34"/>
    <col customWidth="1" max="6" min="6" width="21"/>
    <col customWidth="1" max="7" min="7" width="21"/>
    <col customWidth="1" max="8" min="8" width="21"/>
  </cols>
  <sheetData>
    <row spans="1:8" r="1">
      <c s="1" t="s" r="A1">
        <v>404</v>
      </c>
      <c s="2" t="s" r="B1">
        <v>108</v>
      </c>
      <c s="2" t="s" r="E1">
        <v>70</v>
      </c>
      <c s="2" t="s" r="F1">
        <v>1</v>
      </c>
    </row>
    <row spans="1:8" r="2">
      <c s="2" t="s" r="B2">
        <v>405</v>
      </c>
      <c s="2" t="s" r="C2">
        <v>406</v>
      </c>
      <c s="2" t="s" r="D2">
        <v>407</v>
      </c>
      <c s="2" t="s" r="E2">
        <v>408</v>
      </c>
      <c s="2" t="s" r="F2">
        <v>264</v>
      </c>
      <c s="2" t="s" r="G2">
        <v>409</v>
      </c>
      <c s="2" t="s" r="H2">
        <v>410</v>
      </c>
    </row>
    <row spans="1:8" r="3">
      <c s="3" t="s" r="A3">
        <v>411</v>
      </c>
    </row>
    <row spans="1:8" r="4">
      <c s="4" t="s" r="A4">
        <v>320</v>
      </c>
      <c s="7" t="n" r="F4">
        <v>0</v>
      </c>
    </row>
    <row spans="1:8" r="5">
      <c s="4" t="s" r="A5">
        <v>412</v>
      </c>
    </row>
    <row spans="1:8" r="6">
      <c s="3" t="s" r="A6">
        <v>411</v>
      </c>
    </row>
    <row spans="1:8" r="7">
      <c s="4" t="s" r="A7">
        <v>413</v>
      </c>
      <c s="7" t="n" r="D7">
        <v>500000000</v>
      </c>
    </row>
    <row spans="1:8" r="8">
      <c s="4" t="s" r="A8">
        <v>414</v>
      </c>
    </row>
    <row spans="1:8" r="9">
      <c s="3" t="s" r="A9">
        <v>411</v>
      </c>
    </row>
    <row spans="1:8" r="10">
      <c s="4" t="s" r="A10">
        <v>415</v>
      </c>
      <c s="5" t="n" r="E10">
        <v>3</v>
      </c>
    </row>
    <row spans="1:8" r="11">
      <c s="4" t="s" r="A11">
        <v>416</v>
      </c>
      <c s="5" t="n" r="E11">
        <v>1</v>
      </c>
    </row>
    <row spans="1:8" r="12">
      <c s="4" t="s" r="A12">
        <v>417</v>
      </c>
      <c s="5" t="n" r="E12">
        <v>2</v>
      </c>
    </row>
    <row spans="1:8" r="13">
      <c s="4" t="s" r="A13">
        <v>418</v>
      </c>
      <c s="5" t="n" r="E13">
        <v>2</v>
      </c>
    </row>
    <row spans="1:8" r="14">
      <c s="4" t="s" r="A14">
        <v>419</v>
      </c>
    </row>
    <row spans="1:8" r="15">
      <c s="3" t="s" r="A15">
        <v>411</v>
      </c>
    </row>
    <row spans="1:8" r="16">
      <c s="4" t="s" r="A16">
        <v>420</v>
      </c>
      <c s="5" t="n" r="F16">
        <v>21000000</v>
      </c>
      <c s="7" t="n" r="G16">
        <v>43000000</v>
      </c>
    </row>
    <row spans="1:8" r="17">
      <c s="4" t="s" r="A17">
        <v>421</v>
      </c>
      <c s="5" t="n" r="F17">
        <v>123000000</v>
      </c>
    </row>
    <row spans="1:8" r="18">
      <c s="4" t="s" r="A18">
        <v>422</v>
      </c>
    </row>
    <row spans="1:8" r="19">
      <c s="3" t="s" r="A19">
        <v>411</v>
      </c>
    </row>
    <row spans="1:8" r="20">
      <c s="4" t="s" r="A20">
        <v>423</v>
      </c>
      <c s="7" t="n" r="H20">
        <v>15000000</v>
      </c>
    </row>
    <row spans="1:8" r="21">
      <c s="4" t="s" r="A21">
        <v>424</v>
      </c>
    </row>
    <row spans="1:8" r="22">
      <c s="3" t="s" r="A22">
        <v>411</v>
      </c>
    </row>
    <row spans="1:8" r="23">
      <c s="4" t="s" r="A23">
        <v>425</v>
      </c>
      <c s="5" t="n" r="F23">
        <v>17000000</v>
      </c>
    </row>
    <row spans="1:8" r="24">
      <c s="4" t="s" r="A24">
        <v>423</v>
      </c>
      <c s="5" t="n" r="F24">
        <v>28000000</v>
      </c>
    </row>
    <row spans="1:8" r="25">
      <c s="4" t="s" r="A25">
        <v>426</v>
      </c>
      <c s="5" t="n" r="F25">
        <v>5000000</v>
      </c>
    </row>
    <row spans="1:8" r="26">
      <c s="4" t="s" r="A26">
        <v>427</v>
      </c>
    </row>
    <row spans="1:8" r="27">
      <c s="3" t="s" r="A27">
        <v>411</v>
      </c>
    </row>
    <row spans="1:8" r="28">
      <c s="4" t="s" r="A28">
        <v>428</v>
      </c>
      <c s="5" t="n" r="F28">
        <v>16000000</v>
      </c>
    </row>
    <row spans="1:8" r="29">
      <c s="4" t="s" r="A29">
        <v>429</v>
      </c>
    </row>
    <row spans="1:8" r="30">
      <c s="3" t="s" r="A30">
        <v>411</v>
      </c>
    </row>
    <row spans="1:8" r="31">
      <c s="4" t="s" r="A31">
        <v>428</v>
      </c>
      <c s="5" t="n" r="F31">
        <v>17000000</v>
      </c>
    </row>
    <row spans="1:8" r="32">
      <c s="4" t="s" r="A32">
        <v>430</v>
      </c>
    </row>
    <row spans="1:8" r="33">
      <c s="3" t="s" r="A33">
        <v>411</v>
      </c>
    </row>
    <row spans="1:8" r="34">
      <c s="4" t="s" r="A34">
        <v>320</v>
      </c>
      <c s="7" t="n" r="F34">
        <v>4000000</v>
      </c>
    </row>
    <row spans="1:8" r="35">
      <c s="4" t="s" r="A35">
        <v>431</v>
      </c>
    </row>
    <row spans="1:8" r="36">
      <c s="3" t="s" r="A36">
        <v>411</v>
      </c>
    </row>
    <row spans="1:8" r="37">
      <c s="4" t="s" r="A37">
        <v>432</v>
      </c>
      <c s="5" t="n" r="B37">
        <v>2</v>
      </c>
      <c s="5" t="n" r="C37">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s>
  <sheetData>
    <row spans="1:7" r="1">
      <c s="1" t="s" r="A1">
        <v>433</v>
      </c>
      <c s="2" t="s" r="B1">
        <v>434</v>
      </c>
      <c s="2" t="s" r="C1">
        <v>435</v>
      </c>
      <c s="2" t="s" r="D1">
        <v>436</v>
      </c>
      <c s="2" t="s" r="E1">
        <v>435</v>
      </c>
      <c s="2" t="s" r="F1">
        <v>437</v>
      </c>
      <c s="2" t="s" r="G1">
        <v>264</v>
      </c>
    </row>
    <row spans="1:7" r="2">
      <c s="4" t="s" r="A2">
        <v>438</v>
      </c>
    </row>
    <row spans="1:7" r="3">
      <c s="3" t="s" r="A3">
        <v>439</v>
      </c>
    </row>
    <row spans="1:7" r="4">
      <c s="4" t="s" r="A4">
        <v>440</v>
      </c>
      <c s="7" t="n" r="F4">
        <v>27</v>
      </c>
    </row>
    <row spans="1:7" r="5">
      <c s="4" t="s" r="A5">
        <v>441</v>
      </c>
      <c s="7" t="n" r="G5">
        <v>44</v>
      </c>
    </row>
    <row spans="1:7" r="6">
      <c s="4" t="s" r="A6">
        <v>442</v>
      </c>
    </row>
    <row spans="1:7" r="7">
      <c s="3" t="s" r="A7">
        <v>439</v>
      </c>
    </row>
    <row spans="1:7" r="8">
      <c s="4" t="s" r="A8">
        <v>443</v>
      </c>
      <c s="5" t="n" r="G8">
        <v>19</v>
      </c>
    </row>
    <row spans="1:7" r="9">
      <c s="4" t="s" r="A9">
        <v>48</v>
      </c>
      <c s="5" t="n" r="G9">
        <v>5</v>
      </c>
    </row>
    <row spans="1:7" r="10">
      <c s="4" t="s" r="A10">
        <v>444</v>
      </c>
      <c s="5" t="n" r="G10">
        <v>13</v>
      </c>
    </row>
    <row spans="1:7" r="11">
      <c s="4" t="s" r="A11">
        <v>445</v>
      </c>
    </row>
    <row spans="1:7" r="12">
      <c s="3" t="s" r="A12">
        <v>439</v>
      </c>
    </row>
    <row spans="1:7" r="13">
      <c s="4" t="s" r="A13">
        <v>320</v>
      </c>
      <c s="5" t="n" r="G13">
        <v>67</v>
      </c>
    </row>
    <row spans="1:7" r="14">
      <c s="4" t="s" r="A14">
        <v>446</v>
      </c>
    </row>
    <row spans="1:7" r="15">
      <c s="3" t="s" r="A15">
        <v>439</v>
      </c>
    </row>
    <row spans="1:7" r="16">
      <c s="4" t="s" r="A16">
        <v>447</v>
      </c>
      <c s="7" t="n" r="G16">
        <v>239</v>
      </c>
    </row>
    <row spans="1:7" r="17">
      <c s="4" t="s" r="A17">
        <v>448</v>
      </c>
    </row>
    <row spans="1:7" r="18">
      <c s="3" t="s" r="A18">
        <v>439</v>
      </c>
    </row>
    <row spans="1:7" r="19">
      <c s="4" t="s" r="A19">
        <v>449</v>
      </c>
      <c s="5" t="n" r="D19">
        <v>2</v>
      </c>
    </row>
    <row spans="1:7" r="20">
      <c s="4" t="s" r="A20">
        <v>450</v>
      </c>
      <c s="7" t="n" r="B20">
        <v>23</v>
      </c>
      <c s="7" t="n" r="D20">
        <v>368</v>
      </c>
    </row>
    <row spans="1:7" r="21">
      <c s="4" t="s" r="A21">
        <v>451</v>
      </c>
    </row>
    <row spans="1:7" r="22">
      <c s="3" t="s" r="A22">
        <v>439</v>
      </c>
    </row>
    <row spans="1:7" r="23">
      <c s="4" t="s" r="A23">
        <v>440</v>
      </c>
      <c s="5" t="n" r="F23">
        <v>18</v>
      </c>
    </row>
    <row spans="1:7" r="24">
      <c s="4" t="s" r="A24">
        <v>452</v>
      </c>
    </row>
    <row spans="1:7" r="25">
      <c s="3" t="s" r="A25">
        <v>439</v>
      </c>
    </row>
    <row spans="1:7" r="26">
      <c s="4" t="s" r="A26">
        <v>440</v>
      </c>
      <c s="7" t="n" r="F26">
        <v>45</v>
      </c>
    </row>
    <row spans="1:7" r="27">
      <c s="4" t="s" r="A27">
        <v>453</v>
      </c>
    </row>
    <row spans="1:7" r="28">
      <c s="3" t="s" r="A28">
        <v>439</v>
      </c>
    </row>
    <row spans="1:7" r="29">
      <c s="4" t="s" r="A29">
        <v>454</v>
      </c>
      <c s="7" t="n" r="C29">
        <v>8</v>
      </c>
      <c s="7" t="n" r="E29">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v>
      </c>
      <c s="2" t="s" r="B1">
        <v>70</v>
      </c>
      <c s="2" t="s" r="D1">
        <v>1</v>
      </c>
    </row>
    <row spans="1:5" r="2">
      <c s="2" t="s" r="B2">
        <v>2</v>
      </c>
      <c s="2" t="s" r="C2">
        <v>71</v>
      </c>
      <c s="2" t="s" r="D2">
        <v>2</v>
      </c>
      <c s="2" t="s" r="E2">
        <v>71</v>
      </c>
    </row>
    <row spans="1:5" r="3">
      <c s="4" t="s" r="A3">
        <v>89</v>
      </c>
      <c s="7" t="n" r="B3">
        <v>37</v>
      </c>
      <c s="7" t="n" r="C3">
        <v>-438</v>
      </c>
      <c s="7" t="n" r="D3">
        <v>78</v>
      </c>
      <c s="7" t="n" r="E3">
        <v>-401</v>
      </c>
    </row>
    <row spans="1:5" r="4">
      <c s="4" t="s" r="A4">
        <v>100</v>
      </c>
      <c s="5" t="n" r="B4">
        <v>0</v>
      </c>
      <c s="5" t="n" r="C4">
        <v>0</v>
      </c>
      <c s="5" t="n" r="D4">
        <v>-2</v>
      </c>
      <c s="5" t="n" r="E4">
        <v>0</v>
      </c>
    </row>
    <row spans="1:5" r="5">
      <c s="4" t="s" r="A5">
        <v>101</v>
      </c>
      <c s="5" t="n" r="B5">
        <v>0</v>
      </c>
      <c s="5" t="n" r="C5">
        <v>0</v>
      </c>
      <c s="5" t="n" r="D5">
        <v>1</v>
      </c>
      <c s="5" t="n" r="E5">
        <v>0</v>
      </c>
    </row>
    <row spans="1:5" r="6">
      <c s="4" t="s" r="A6">
        <v>102</v>
      </c>
      <c s="5" t="n" r="B6">
        <v>0</v>
      </c>
      <c s="5" t="n" r="C6">
        <v>0</v>
      </c>
      <c s="5" t="n" r="D6">
        <v>-1</v>
      </c>
      <c s="5" t="n" r="E6">
        <v>0</v>
      </c>
    </row>
    <row spans="1:5" r="7">
      <c s="4" t="s" r="A7">
        <v>103</v>
      </c>
      <c s="5" t="n" r="B7">
        <v>0</v>
      </c>
      <c s="5" t="n" r="C7">
        <v>0</v>
      </c>
      <c s="5" t="n" r="D7">
        <v>-1</v>
      </c>
      <c s="5" t="n" r="E7">
        <v>0</v>
      </c>
    </row>
    <row spans="1:5" r="8">
      <c s="4" t="s" r="A8">
        <v>101</v>
      </c>
      <c s="5" t="n" r="B8">
        <v>1</v>
      </c>
      <c s="5" t="n" r="C8">
        <v>0</v>
      </c>
      <c s="5" t="n" r="D8">
        <v>1</v>
      </c>
      <c s="5" t="n" r="E8">
        <v>0</v>
      </c>
    </row>
    <row spans="1:5" r="9">
      <c s="4" t="s" r="A9">
        <v>104</v>
      </c>
      <c s="5" t="n" r="B9">
        <v>1</v>
      </c>
      <c s="5" t="n" r="C9">
        <v>0</v>
      </c>
      <c s="5" t="n" r="D9">
        <v>0</v>
      </c>
      <c s="5" t="n" r="E9">
        <v>0</v>
      </c>
    </row>
    <row spans="1:5" r="10">
      <c s="4" t="s" r="A10">
        <v>105</v>
      </c>
      <c s="5" t="n" r="B10">
        <v>1</v>
      </c>
      <c s="5" t="n" r="C10">
        <v>0</v>
      </c>
      <c s="5" t="n" r="D10">
        <v>-1</v>
      </c>
      <c s="5" t="n" r="E10">
        <v>0</v>
      </c>
    </row>
    <row spans="1:5" r="11">
      <c s="4" t="s" r="A11">
        <v>106</v>
      </c>
      <c s="5" t="n" r="B11">
        <v>38</v>
      </c>
      <c s="5" t="n" r="C11">
        <v>-438</v>
      </c>
      <c s="5" t="n" r="D11">
        <v>77</v>
      </c>
      <c s="5" t="n" r="E11">
        <v>-401</v>
      </c>
    </row>
    <row spans="1:5" r="12">
      <c s="4" t="s" r="A12">
        <v>24</v>
      </c>
    </row>
    <row spans="1:5" r="13">
      <c s="4" t="s" r="A13">
        <v>89</v>
      </c>
      <c s="5" t="n" r="B13">
        <v>39</v>
      </c>
      <c s="5" t="n" r="C13">
        <v>-436</v>
      </c>
      <c s="5" t="n" r="D13">
        <v>82</v>
      </c>
      <c s="5" t="n" r="E13">
        <v>-398</v>
      </c>
    </row>
    <row spans="1:5" r="14">
      <c s="4" t="s" r="A14">
        <v>100</v>
      </c>
      <c s="5" t="n" r="B14">
        <v>0</v>
      </c>
      <c s="5" t="n" r="C14">
        <v>0</v>
      </c>
      <c s="5" t="n" r="D14">
        <v>-2</v>
      </c>
      <c s="5" t="n" r="E14">
        <v>0</v>
      </c>
    </row>
    <row spans="1:5" r="15">
      <c s="4" t="s" r="A15">
        <v>101</v>
      </c>
      <c s="5" t="n" r="B15">
        <v>0</v>
      </c>
      <c s="5" t="n" r="C15">
        <v>0</v>
      </c>
      <c s="5" t="n" r="D15">
        <v>1</v>
      </c>
      <c s="5" t="n" r="E15">
        <v>0</v>
      </c>
    </row>
    <row spans="1:5" r="16">
      <c s="4" t="s" r="A16">
        <v>102</v>
      </c>
      <c s="5" t="n" r="B16">
        <v>0</v>
      </c>
      <c s="5" t="n" r="C16">
        <v>0</v>
      </c>
      <c s="5" t="n" r="D16">
        <v>-1</v>
      </c>
      <c s="5" t="n" r="E16">
        <v>0</v>
      </c>
    </row>
    <row spans="1:5" r="17">
      <c s="4" t="s" r="A17">
        <v>103</v>
      </c>
      <c s="5" t="n" r="B17">
        <v>0</v>
      </c>
      <c s="5" t="n" r="C17">
        <v>0</v>
      </c>
      <c s="5" t="n" r="D17">
        <v>-1</v>
      </c>
      <c s="5" t="n" r="E17">
        <v>0</v>
      </c>
    </row>
    <row spans="1:5" r="18">
      <c s="4" t="s" r="A18">
        <v>101</v>
      </c>
      <c s="5" t="n" r="B18">
        <v>1</v>
      </c>
      <c s="5" t="n" r="C18">
        <v>0</v>
      </c>
      <c s="5" t="n" r="D18">
        <v>1</v>
      </c>
    </row>
    <row spans="1:5" r="19">
      <c s="4" t="s" r="A19">
        <v>104</v>
      </c>
      <c s="5" t="n" r="B19">
        <v>1</v>
      </c>
      <c s="5" t="n" r="C19">
        <v>0</v>
      </c>
      <c s="5" t="n" r="D19">
        <v>0</v>
      </c>
      <c s="5" t="n" r="E19">
        <v>0</v>
      </c>
    </row>
    <row spans="1:5" r="20">
      <c s="4" t="s" r="A20">
        <v>105</v>
      </c>
      <c s="5" t="n" r="B20">
        <v>1</v>
      </c>
      <c s="5" t="n" r="C20">
        <v>0</v>
      </c>
      <c s="5" t="n" r="D20">
        <v>-1</v>
      </c>
      <c s="5" t="n" r="E20">
        <v>0</v>
      </c>
    </row>
    <row spans="1:5" r="21">
      <c s="4" t="s" r="A21">
        <v>106</v>
      </c>
      <c s="7" t="n" r="B21">
        <v>40</v>
      </c>
      <c s="7" t="n" r="C21">
        <v>-436</v>
      </c>
      <c s="7" t="n" r="D21">
        <v>81</v>
      </c>
      <c s="7" t="n" r="E21">
        <v>-3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107</v>
      </c>
      <c s="2" t="s" r="B1">
        <v>108</v>
      </c>
      <c s="2" t="s" r="C1">
        <v>70</v>
      </c>
      <c s="2" t="s" r="E1">
        <v>1</v>
      </c>
      <c s="2" t="s" r="G1">
        <v>109</v>
      </c>
    </row>
    <row spans="1:7" r="2">
      <c s="2" t="s" r="B2">
        <v>27</v>
      </c>
      <c s="2" t="s" r="C2">
        <v>2</v>
      </c>
      <c s="2" t="s" r="D2">
        <v>71</v>
      </c>
      <c s="2" t="s" r="E2">
        <v>2</v>
      </c>
      <c s="2" t="s" r="F2">
        <v>71</v>
      </c>
      <c s="2" t="s" r="G2">
        <v>27</v>
      </c>
    </row>
    <row spans="1:7" r="3">
      <c s="3" t="s" r="A3">
        <v>110</v>
      </c>
    </row>
    <row spans="1:7" r="4">
      <c s="4" t="s" r="A4">
        <v>89</v>
      </c>
      <c s="7" t="n" r="C4">
        <v>37</v>
      </c>
      <c s="7" t="n" r="D4">
        <v>-438</v>
      </c>
      <c s="7" t="n" r="E4">
        <v>78</v>
      </c>
      <c s="7" t="n" r="F4">
        <v>-401</v>
      </c>
    </row>
    <row spans="1:7" r="5">
      <c s="4" t="s" r="A5">
        <v>111</v>
      </c>
      <c s="5" t="n" r="C5">
        <v>0</v>
      </c>
      <c s="5" t="n" r="D5">
        <v>-1</v>
      </c>
      <c s="5" t="n" r="E5">
        <v>-18</v>
      </c>
      <c s="5" t="n" r="F5">
        <v>7</v>
      </c>
    </row>
    <row spans="1:7" r="6">
      <c s="3" t="s" r="A6">
        <v>112</v>
      </c>
    </row>
    <row spans="1:7" r="7">
      <c s="4" t="s" r="A7">
        <v>113</v>
      </c>
      <c s="5" t="n" r="E7">
        <v>24</v>
      </c>
      <c s="5" t="n" r="F7">
        <v>34</v>
      </c>
    </row>
    <row spans="1:7" r="8">
      <c s="4" t="s" r="A8">
        <v>114</v>
      </c>
      <c s="5" t="n" r="E8">
        <v>14</v>
      </c>
      <c s="5" t="n" r="F8">
        <v>23</v>
      </c>
    </row>
    <row spans="1:7" r="9">
      <c s="4" t="s" r="A9">
        <v>76</v>
      </c>
      <c s="5" t="n" r="D9">
        <v>486</v>
      </c>
      <c s="5" t="n" r="E9">
        <v>0</v>
      </c>
      <c s="5" t="n" r="F9">
        <v>486</v>
      </c>
      <c s="7" t="n" r="G9">
        <v>486</v>
      </c>
    </row>
    <row spans="1:7" r="10">
      <c s="4" t="s" r="A10">
        <v>77</v>
      </c>
      <c s="5" t="n" r="C10">
        <v>29</v>
      </c>
      <c s="5" t="n" r="D10">
        <v>24</v>
      </c>
      <c s="5" t="n" r="E10">
        <v>69</v>
      </c>
      <c s="5" t="n" r="F10">
        <v>24</v>
      </c>
    </row>
    <row spans="1:7" r="11">
      <c s="4" t="s" r="A11">
        <v>115</v>
      </c>
      <c s="5" t="n" r="E11">
        <v>-1</v>
      </c>
      <c s="5" t="n" r="F11">
        <v>5</v>
      </c>
    </row>
    <row spans="1:7" r="12">
      <c s="3" t="s" r="A12">
        <v>116</v>
      </c>
    </row>
    <row spans="1:7" r="13">
      <c s="4" t="s" r="A13">
        <v>117</v>
      </c>
      <c s="5" t="n" r="E13">
        <v>63</v>
      </c>
      <c s="5" t="n" r="F13">
        <v>-56</v>
      </c>
    </row>
    <row spans="1:7" r="14">
      <c s="4" t="s" r="A14">
        <v>31</v>
      </c>
      <c s="5" t="n" r="E14">
        <v>-10</v>
      </c>
      <c s="5" t="n" r="F14">
        <v>9</v>
      </c>
    </row>
    <row spans="1:7" r="15">
      <c s="4" t="s" r="A15">
        <v>37</v>
      </c>
      <c s="5" t="n" r="E15">
        <v>23</v>
      </c>
      <c s="5" t="n" r="F15">
        <v>0</v>
      </c>
    </row>
    <row spans="1:7" r="16">
      <c s="4" t="s" r="A16">
        <v>41</v>
      </c>
      <c s="5" t="n" r="E16">
        <v>14</v>
      </c>
      <c s="5" t="n" r="F16">
        <v>-35</v>
      </c>
    </row>
    <row spans="1:7" r="17">
      <c s="4" t="s" r="A17">
        <v>42</v>
      </c>
      <c s="5" t="n" r="E17">
        <v>-20</v>
      </c>
      <c s="5" t="n" r="F17">
        <v>12</v>
      </c>
    </row>
    <row spans="1:7" r="18">
      <c s="4" t="s" r="A18">
        <v>118</v>
      </c>
      <c s="5" t="n" r="E18">
        <v>-111</v>
      </c>
      <c s="5" t="n" r="F18">
        <v>11</v>
      </c>
    </row>
    <row spans="1:7" r="19">
      <c s="4" t="s" r="A19">
        <v>119</v>
      </c>
      <c s="5" t="n" r="E19">
        <v>-16</v>
      </c>
      <c s="5" t="n" r="F19">
        <v>-4</v>
      </c>
    </row>
    <row spans="1:7" r="20">
      <c s="4" t="s" r="A20">
        <v>120</v>
      </c>
      <c s="7" t="n" r="B20">
        <v>11</v>
      </c>
      <c s="5" t="n" r="E20">
        <v>109</v>
      </c>
      <c s="5" t="n" r="F20">
        <v>115</v>
      </c>
    </row>
    <row spans="1:7" r="21">
      <c s="3" t="s" r="A21">
        <v>121</v>
      </c>
    </row>
    <row spans="1:7" r="22">
      <c s="4" t="s" r="A22">
        <v>122</v>
      </c>
      <c s="5" t="n" r="E22">
        <v>-8</v>
      </c>
      <c s="5" t="n" r="F22">
        <v>-22</v>
      </c>
    </row>
    <row spans="1:7" r="23">
      <c s="4" t="s" r="A23">
        <v>123</v>
      </c>
      <c s="5" t="n" r="E23">
        <v>-13</v>
      </c>
      <c s="5" t="n" r="F23">
        <v>0</v>
      </c>
    </row>
    <row spans="1:7" r="24">
      <c s="4" t="s" r="A24">
        <v>124</v>
      </c>
      <c s="5" t="n" r="E24">
        <v>5</v>
      </c>
      <c s="5" t="n" r="F24">
        <v>0</v>
      </c>
    </row>
    <row spans="1:7" r="25">
      <c s="4" t="s" r="A25">
        <v>125</v>
      </c>
      <c s="5" t="n" r="E25">
        <v>0</v>
      </c>
      <c s="5" t="n" r="F25">
        <v>80</v>
      </c>
    </row>
    <row spans="1:7" r="26">
      <c s="4" t="s" r="A26">
        <v>126</v>
      </c>
      <c s="5" t="n" r="E26">
        <v>-16</v>
      </c>
      <c s="5" t="n" r="F26">
        <v>58</v>
      </c>
    </row>
    <row spans="1:7" r="27">
      <c s="3" t="s" r="A27">
        <v>127</v>
      </c>
    </row>
    <row spans="1:7" r="28">
      <c s="4" t="s" r="A28">
        <v>128</v>
      </c>
      <c s="5" t="n" r="E28">
        <v>-47</v>
      </c>
      <c s="5" t="n" r="F28">
        <v>-1</v>
      </c>
    </row>
    <row spans="1:7" r="29">
      <c s="4" t="s" r="A29">
        <v>129</v>
      </c>
      <c s="5" t="n" r="E29">
        <v>3</v>
      </c>
      <c s="5" t="n" r="F29">
        <v>4</v>
      </c>
    </row>
    <row spans="1:7" r="30">
      <c s="4" t="s" r="A30">
        <v>130</v>
      </c>
      <c s="5" t="n" r="E30">
        <v>-115</v>
      </c>
      <c s="5" t="n" r="F30">
        <v>-212</v>
      </c>
    </row>
    <row spans="1:7" r="31">
      <c s="4" t="s" r="A31">
        <v>131</v>
      </c>
      <c s="5" t="n" r="E31">
        <v>-48</v>
      </c>
      <c s="5" t="n" r="F31">
        <v>-48</v>
      </c>
    </row>
    <row spans="1:7" r="32">
      <c s="4" t="s" r="A32">
        <v>115</v>
      </c>
      <c s="5" t="n" r="E32">
        <v>1</v>
      </c>
      <c s="5" t="n" r="F32">
        <v>1</v>
      </c>
    </row>
    <row spans="1:7" r="33">
      <c s="4" t="s" r="A33">
        <v>132</v>
      </c>
      <c s="5" t="n" r="B33">
        <v>-47</v>
      </c>
      <c s="5" t="n" r="E33">
        <v>-206</v>
      </c>
      <c s="5" t="n" r="F33">
        <v>-256</v>
      </c>
    </row>
    <row spans="1:7" r="34">
      <c s="4" t="s" r="A34">
        <v>133</v>
      </c>
      <c s="5" t="n" r="E34">
        <v>-113</v>
      </c>
      <c s="5" t="n" r="F34">
        <v>-83</v>
      </c>
    </row>
    <row spans="1:7" r="35">
      <c s="3" t="s" r="A35">
        <v>134</v>
      </c>
    </row>
    <row spans="1:7" r="36">
      <c s="4" t="s" r="A36">
        <v>135</v>
      </c>
      <c s="5" t="n" r="E36">
        <v>13</v>
      </c>
      <c s="5" t="n" r="F36">
        <v>3</v>
      </c>
    </row>
    <row spans="1:7" r="37">
      <c s="4" t="s" r="A37">
        <v>136</v>
      </c>
      <c s="5" t="n" r="E37">
        <v>6</v>
      </c>
      <c s="5" t="n" r="F37">
        <v>8</v>
      </c>
    </row>
    <row spans="1:7" r="38">
      <c s="4" t="s" r="A38">
        <v>137</v>
      </c>
      <c s="5" t="n" r="B38">
        <v>20</v>
      </c>
      <c s="5" t="n" r="E38">
        <v>19</v>
      </c>
      <c s="5" t="n" r="F38">
        <v>11</v>
      </c>
    </row>
    <row spans="1:7" r="39">
      <c s="4" t="s" r="A39">
        <v>137</v>
      </c>
      <c s="5" t="n" r="B39">
        <v>16</v>
      </c>
      <c s="5" t="n" r="E39">
        <v>-94</v>
      </c>
      <c s="5" t="n" r="F39">
        <v>-72</v>
      </c>
    </row>
    <row spans="1:7" r="40">
      <c s="4" t="s" r="A40">
        <v>138</v>
      </c>
      <c s="5" t="n" r="B40">
        <v>459</v>
      </c>
      <c s="5" t="n" r="E40">
        <v>459</v>
      </c>
      <c s="5" t="n" r="F40">
        <v>430</v>
      </c>
      <c s="5" t="n" r="G40">
        <v>430</v>
      </c>
    </row>
    <row spans="1:7" r="41">
      <c s="4" t="s" r="A41">
        <v>139</v>
      </c>
      <c s="5" t="n" r="C41">
        <v>365</v>
      </c>
      <c s="5" t="n" r="D41">
        <v>358</v>
      </c>
      <c s="5" t="n" r="E41">
        <v>365</v>
      </c>
      <c s="5" t="n" r="F41">
        <v>358</v>
      </c>
    </row>
    <row spans="1:7" r="42">
      <c s="4" t="s" r="A42">
        <v>24</v>
      </c>
    </row>
    <row spans="1:7" r="43">
      <c s="3" t="s" r="A43">
        <v>110</v>
      </c>
    </row>
    <row spans="1:7" r="44">
      <c s="4" t="s" r="A44">
        <v>89</v>
      </c>
      <c s="5" t="n" r="C44">
        <v>39</v>
      </c>
      <c s="5" t="n" r="D44">
        <v>-436</v>
      </c>
      <c s="5" t="n" r="E44">
        <v>82</v>
      </c>
      <c s="5" t="n" r="F44">
        <v>-398</v>
      </c>
    </row>
    <row spans="1:7" r="45">
      <c s="4" t="s" r="A45">
        <v>111</v>
      </c>
      <c s="5" t="n" r="C45">
        <v>0</v>
      </c>
      <c s="5" t="n" r="D45">
        <v>-1</v>
      </c>
      <c s="5" t="n" r="E45">
        <v>-18</v>
      </c>
      <c s="5" t="n" r="F45">
        <v>7</v>
      </c>
    </row>
    <row spans="1:7" r="46">
      <c s="3" t="s" r="A46">
        <v>112</v>
      </c>
    </row>
    <row spans="1:7" r="47">
      <c s="4" t="s" r="A47">
        <v>113</v>
      </c>
      <c s="5" t="n" r="E47">
        <v>24</v>
      </c>
      <c s="5" t="n" r="F47">
        <v>34</v>
      </c>
    </row>
    <row spans="1:7" r="48">
      <c s="4" t="s" r="A48">
        <v>114</v>
      </c>
      <c s="5" t="n" r="E48">
        <v>14</v>
      </c>
      <c s="5" t="n" r="F48">
        <v>23</v>
      </c>
    </row>
    <row spans="1:7" r="49">
      <c s="4" t="s" r="A49">
        <v>76</v>
      </c>
      <c s="5" t="n" r="C49">
        <v>0</v>
      </c>
      <c s="5" t="n" r="D49">
        <v>486</v>
      </c>
      <c s="5" t="n" r="E49">
        <v>0</v>
      </c>
      <c s="5" t="n" r="F49">
        <v>486</v>
      </c>
    </row>
    <row spans="1:7" r="50">
      <c s="4" t="s" r="A50">
        <v>77</v>
      </c>
      <c s="5" t="n" r="C50">
        <v>29</v>
      </c>
      <c s="5" t="n" r="D50">
        <v>24</v>
      </c>
      <c s="5" t="n" r="E50">
        <v>69</v>
      </c>
      <c s="5" t="n" r="F50">
        <v>24</v>
      </c>
    </row>
    <row spans="1:7" r="51">
      <c s="4" t="s" r="A51">
        <v>115</v>
      </c>
      <c s="5" t="n" r="E51">
        <v>-5</v>
      </c>
      <c s="5" t="n" r="F51">
        <v>2</v>
      </c>
    </row>
    <row spans="1:7" r="52">
      <c s="3" t="s" r="A52">
        <v>116</v>
      </c>
    </row>
    <row spans="1:7" r="53">
      <c s="4" t="s" r="A53">
        <v>117</v>
      </c>
      <c s="5" t="n" r="E53">
        <v>63</v>
      </c>
      <c s="5" t="n" r="F53">
        <v>-56</v>
      </c>
    </row>
    <row spans="1:7" r="54">
      <c s="4" t="s" r="A54">
        <v>31</v>
      </c>
      <c s="5" t="n" r="E54">
        <v>-10</v>
      </c>
      <c s="5" t="n" r="F54">
        <v>9</v>
      </c>
    </row>
    <row spans="1:7" r="55">
      <c s="4" t="s" r="A55">
        <v>37</v>
      </c>
      <c s="5" t="n" r="E55">
        <v>23</v>
      </c>
      <c s="5" t="n" r="F55">
        <v>0</v>
      </c>
    </row>
    <row spans="1:7" r="56">
      <c s="4" t="s" r="A56">
        <v>41</v>
      </c>
      <c s="5" t="n" r="E56">
        <v>14</v>
      </c>
      <c s="5" t="n" r="F56">
        <v>-35</v>
      </c>
    </row>
    <row spans="1:7" r="57">
      <c s="4" t="s" r="A57">
        <v>42</v>
      </c>
      <c s="5" t="n" r="E57">
        <v>-20</v>
      </c>
      <c s="5" t="n" r="F57">
        <v>12</v>
      </c>
    </row>
    <row spans="1:7" r="58">
      <c s="4" t="s" r="A58">
        <v>118</v>
      </c>
      <c s="5" t="n" r="E58">
        <v>-111</v>
      </c>
      <c s="5" t="n" r="F58">
        <v>11</v>
      </c>
    </row>
    <row spans="1:7" r="59">
      <c s="4" t="s" r="A59">
        <v>119</v>
      </c>
      <c s="5" t="n" r="E59">
        <v>-16</v>
      </c>
      <c s="5" t="n" r="F59">
        <v>-4</v>
      </c>
    </row>
    <row spans="1:7" r="60">
      <c s="4" t="s" r="A60">
        <v>120</v>
      </c>
      <c s="5" t="n" r="E60">
        <v>109</v>
      </c>
      <c s="5" t="n" r="F60">
        <v>115</v>
      </c>
    </row>
    <row spans="1:7" r="61">
      <c s="3" t="s" r="A61">
        <v>121</v>
      </c>
    </row>
    <row spans="1:7" r="62">
      <c s="4" t="s" r="A62">
        <v>140</v>
      </c>
      <c s="5" t="n" r="E62">
        <v>17</v>
      </c>
      <c s="5" t="n" r="F62">
        <v>55</v>
      </c>
    </row>
    <row spans="1:7" r="63">
      <c s="4" t="s" r="A63">
        <v>141</v>
      </c>
      <c s="5" t="n" r="E63">
        <v>-176</v>
      </c>
      <c s="5" t="n" r="F63">
        <v>-310</v>
      </c>
    </row>
    <row spans="1:7" r="64">
      <c s="4" t="s" r="A64">
        <v>122</v>
      </c>
      <c s="5" t="n" r="E64">
        <v>-8</v>
      </c>
      <c s="5" t="n" r="F64">
        <v>-22</v>
      </c>
    </row>
    <row spans="1:7" r="65">
      <c s="4" t="s" r="A65">
        <v>123</v>
      </c>
      <c s="5" t="n" r="E65">
        <v>-13</v>
      </c>
      <c s="5" t="n" r="F65">
        <v>0</v>
      </c>
    </row>
    <row spans="1:7" r="66">
      <c s="4" t="s" r="A66">
        <v>124</v>
      </c>
      <c s="5" t="n" r="E66">
        <v>5</v>
      </c>
      <c s="5" t="n" r="F66">
        <v>0</v>
      </c>
    </row>
    <row spans="1:7" r="67">
      <c s="4" t="s" r="A67">
        <v>125</v>
      </c>
      <c s="5" t="n" r="E67">
        <v>0</v>
      </c>
      <c s="5" t="n" r="F67">
        <v>80</v>
      </c>
    </row>
    <row spans="1:7" r="68">
      <c s="4" t="s" r="A68">
        <v>126</v>
      </c>
      <c s="5" t="n" r="E68">
        <v>-175</v>
      </c>
      <c s="5" t="n" r="F68">
        <v>-197</v>
      </c>
    </row>
    <row spans="1:7" r="69">
      <c s="3" t="s" r="A69">
        <v>127</v>
      </c>
    </row>
    <row spans="1:7" r="70">
      <c s="4" t="s" r="A70">
        <v>128</v>
      </c>
      <c s="5" t="n" r="E70">
        <v>-47</v>
      </c>
      <c s="5" t="n" r="F70">
        <v>-1</v>
      </c>
    </row>
    <row spans="1:7" r="71">
      <c s="4" t="s" r="A71">
        <v>132</v>
      </c>
      <c s="5" t="n" r="E71">
        <v>-47</v>
      </c>
      <c s="5" t="n" r="F71">
        <v>-1</v>
      </c>
    </row>
    <row spans="1:7" r="72">
      <c s="4" t="s" r="A72">
        <v>133</v>
      </c>
      <c s="5" t="n" r="E72">
        <v>-113</v>
      </c>
      <c s="5" t="n" r="F72">
        <v>-83</v>
      </c>
    </row>
    <row spans="1:7" r="73">
      <c s="3" t="s" r="A73">
        <v>134</v>
      </c>
    </row>
    <row spans="1:7" r="74">
      <c s="4" t="s" r="A74">
        <v>135</v>
      </c>
      <c s="5" t="n" r="E74">
        <v>13</v>
      </c>
      <c s="5" t="n" r="F74">
        <v>3</v>
      </c>
    </row>
    <row spans="1:7" r="75">
      <c s="4" t="s" r="A75">
        <v>136</v>
      </c>
      <c s="5" t="n" r="E75">
        <v>6</v>
      </c>
      <c s="5" t="n" r="F75">
        <v>8</v>
      </c>
    </row>
    <row spans="1:7" r="76">
      <c s="4" t="s" r="A76">
        <v>137</v>
      </c>
      <c s="5" t="n" r="E76">
        <v>19</v>
      </c>
      <c s="5" t="n" r="F76">
        <v>11</v>
      </c>
    </row>
    <row spans="1:7" r="77">
      <c s="4" t="s" r="A77">
        <v>137</v>
      </c>
      <c s="5" t="n" r="E77">
        <v>-94</v>
      </c>
      <c s="5" t="n" r="F77">
        <v>-72</v>
      </c>
    </row>
    <row spans="1:7" r="78">
      <c s="4" t="s" r="A78">
        <v>138</v>
      </c>
      <c s="7" t="n" r="B78">
        <v>459</v>
      </c>
      <c s="5" t="n" r="E78">
        <v>459</v>
      </c>
      <c s="5" t="n" r="F78">
        <v>430</v>
      </c>
      <c s="7" t="n" r="G78">
        <v>430</v>
      </c>
    </row>
    <row spans="1:7" r="79">
      <c s="4" t="s" r="A79">
        <v>139</v>
      </c>
      <c s="7" t="n" r="C79">
        <v>365</v>
      </c>
      <c s="7" t="n" r="D79">
        <v>358</v>
      </c>
      <c s="7" t="n" r="E79">
        <v>365</v>
      </c>
      <c s="7" t="n" r="F79">
        <v>358</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t="s" r="A1">
        <v>142</v>
      </c>
      <c s="2" t="s" r="B1">
        <v>1</v>
      </c>
    </row>
    <row spans="1:2" r="2">
      <c s="2" t="s" r="B2">
        <v>2</v>
      </c>
    </row>
    <row spans="1:2" r="3">
      <c s="3" t="s" r="A3">
        <v>143</v>
      </c>
    </row>
    <row spans="1:2" r="4">
      <c s="4" t="s" r="A4">
        <v>142</v>
      </c>
      <c s="4" t="s" r="B4">
        <v>144</v>
      </c>
    </row>
    <row spans="1:2" r="5">
      <c s="4" t="s" r="A5">
        <v>24</v>
      </c>
    </row>
    <row spans="1:2" r="6">
      <c s="3" t="s" r="A6">
        <v>143</v>
      </c>
    </row>
    <row spans="1:2" r="7">
      <c s="4" t="s" r="A7">
        <v>142</v>
      </c>
      <c s="4" t="s" r="B7">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5</v>
      </c>
      <c s="4" t="s" r="B4">
        <v>147</v>
      </c>
    </row>
    <row spans="1:2" r="5">
      <c s="4" t="s" r="A5">
        <v>24</v>
      </c>
    </row>
    <row spans="1:2" r="6">
      <c s="3" t="s" r="A6">
        <v>146</v>
      </c>
    </row>
    <row spans="1:2" r="7">
      <c s="4" t="s" r="A7">
        <v>145</v>
      </c>
      <c s="4" t="s" r="B7">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t="s" r="A1">
        <v>148</v>
      </c>
      <c s="2" t="s" r="B1">
        <v>1</v>
      </c>
    </row>
    <row spans="1:2" r="2">
      <c s="2" t="s" r="B2">
        <v>2</v>
      </c>
    </row>
    <row spans="1:2" r="3">
      <c s="3" t="s" r="A3">
        <v>149</v>
      </c>
    </row>
    <row spans="1:2" r="4">
      <c s="4" t="s" r="A4">
        <v>148</v>
      </c>
      <c s="4" t="s" r="B4">
        <v>150</v>
      </c>
    </row>
    <row spans="1:2" r="5">
      <c s="4" t="s" r="A5">
        <v>24</v>
      </c>
    </row>
    <row spans="1:2" r="6">
      <c s="3" t="s" r="A6">
        <v>149</v>
      </c>
    </row>
    <row spans="1:2" r="7">
      <c s="4" t="s" r="A7">
        <v>148</v>
      </c>
      <c s="4" t="s" r="B7">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Dispositions</vt:lpstr>
      <vt:lpstr>Goodwill and Intangible Assets</vt:lpstr>
      <vt:lpstr>Derivative Instruments and Hedg</vt:lpstr>
      <vt:lpstr>Debt</vt:lpstr>
      <vt:lpstr>Related Party Transactions</vt:lpstr>
      <vt:lpstr>Accumulated Other Comprehensive</vt:lpstr>
      <vt:lpstr>Earnings (Loss) Per Share (EPS)</vt:lpstr>
      <vt:lpstr>Business Segment Information</vt:lpstr>
      <vt:lpstr>Legal Proceedings</vt:lpstr>
      <vt:lpstr>Other Commitments and Contingen</vt:lpstr>
      <vt:lpstr>Summary of Significant Accoun18</vt:lpstr>
      <vt:lpstr>Summary of Significant Accoun19</vt:lpstr>
      <vt:lpstr>Dispositions (Tables)</vt:lpstr>
      <vt:lpstr>Goodwill and Intangible Assets </vt:lpstr>
      <vt:lpstr>Derivative Instruments and He22</vt:lpstr>
      <vt:lpstr>Debt (Tables)</vt:lpstr>
      <vt:lpstr>Accumulated Other Comprehensi24</vt:lpstr>
      <vt:lpstr>Earnings (Loss) Per Share (EP25</vt:lpstr>
      <vt:lpstr>Business Segment Information (T</vt:lpstr>
      <vt:lpstr>Summary of Significant Accoun27</vt:lpstr>
      <vt:lpstr>Summary of Significant Accoun28</vt:lpstr>
      <vt:lpstr>Summary of Significant Accoun29</vt:lpstr>
      <vt:lpstr>Dispositions (Details)</vt:lpstr>
      <vt:lpstr>Dispositions (Narrative) (Detai</vt:lpstr>
      <vt:lpstr>Goodwill and Intangible Asset32</vt:lpstr>
      <vt:lpstr>Goodwill and Intangible Asset33</vt:lpstr>
      <vt:lpstr>Goodwill and Intangible Asset34</vt:lpstr>
      <vt:lpstr>Goodwill and Intangible Asset35</vt:lpstr>
      <vt:lpstr>Derivative Instruments and He36</vt:lpstr>
      <vt:lpstr>Debt (Additional Information) (</vt:lpstr>
      <vt:lpstr>Debt (Schedule of Notes Payable</vt:lpstr>
      <vt:lpstr>Debt (Schedule of Notes Payab39</vt:lpstr>
      <vt:lpstr>Related Party Transactions (Add</vt:lpstr>
      <vt:lpstr>Accumulated Other Comprehensi41</vt:lpstr>
      <vt:lpstr>Accumulated Other Comprehensi42</vt:lpstr>
      <vt:lpstr>Earnings (Loss) Per Share (EP43</vt:lpstr>
      <vt:lpstr>Earnings (Loss) Per Share (EP44</vt:lpstr>
      <vt:lpstr>Earnings (Loss) Per Share (EP45</vt:lpstr>
      <vt:lpstr>Schedule of Segment Reporting I</vt:lpstr>
      <vt:lpstr>Legal Proceedings - Additional </vt:lpstr>
      <vt:lpstr>Other Commitments and Conting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49:29Z</dcterms:created>
  <dcterms:modified xmlns:dcterms="http://purl.org/dc/terms/" xmlns:xsi="http://www.w3.org/2001/XMLSchema-instance" xsi:type="dcterms:W3CDTF">2015-08-05T14:49:29Z</dcterms:modified>
  <dc:title xmlns:dc="http://purl.org/dc/elements/1.1/">Untitled</dc:title>
  <dc:description xmlns:dc="http://purl.org/dc/elements/1.1/"/>
  <dc:subject xmlns:dc="http://purl.org/dc/elements/1.1/"/>
  <cp:keywords/>
  <cp:category/>
</cp:coreProperties>
</file>